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Description of Business" sheetId="7" r:id="rId7"/>
    <s:sheet name="Significant Accounting Policies" sheetId="8" r:id="rId8"/>
    <s:sheet name="Recent Accounting Pronouncement" sheetId="9" r:id="rId9"/>
    <s:sheet name="Property and Equipment" sheetId="10" r:id="rId10"/>
    <s:sheet name="Goodwill and Intangible Assets" sheetId="11" r:id="rId11"/>
    <s:sheet name="Short-term Debt" sheetId="12" r:id="rId12"/>
    <s:sheet name="Accrued Compensation" sheetId="13" r:id="rId13"/>
    <s:sheet name="Convertible Note" sheetId="14" r:id="rId14"/>
    <s:sheet name="Equity" sheetId="15" r:id="rId15"/>
    <s:sheet name="Acquisition" sheetId="16" r:id="rId16"/>
    <s:sheet name="Commitments and Contingencies" sheetId="17" r:id="rId17"/>
    <s:sheet name="Segment Data" sheetId="18" r:id="rId18"/>
    <s:sheet name="Subsequent Events" sheetId="19" r:id="rId19"/>
    <s:sheet name="Significant Accounting Polici20" sheetId="20" r:id="rId20"/>
    <s:sheet name="Property and Equipment (Tables)" sheetId="21" r:id="rId21"/>
    <s:sheet name="Goodwill and Intangible Assets " sheetId="22" r:id="rId22"/>
    <s:sheet name="Acquisition (Tables)" sheetId="23" r:id="rId23"/>
    <s:sheet name="Segment Data (Tables)" sheetId="24" r:id="rId24"/>
    <s:sheet name="Significant Accounting Polici25" sheetId="25" r:id="rId25"/>
    <s:sheet name="Property and Equipment (Details" sheetId="26" r:id="rId26"/>
    <s:sheet name="Property and Equipment (Detai27" sheetId="27" r:id="rId27"/>
    <s:sheet name="Goodwill and Intangible Asset28" sheetId="28" r:id="rId28"/>
    <s:sheet name="Goodwill and Intangible Asset29" sheetId="29" r:id="rId29"/>
    <s:sheet name="Short-term Debt (Details Narrat" sheetId="30" r:id="rId30"/>
    <s:sheet name="Convertible Note (Details Narra" sheetId="31" r:id="rId31"/>
    <s:sheet name="Equity (Details Narrative)" sheetId="32" r:id="rId32"/>
    <s:sheet name="Acquisition (Details)" sheetId="33" r:id="rId33"/>
    <s:sheet name="Acquisition (Details 1)" sheetId="34" r:id="rId34"/>
    <s:sheet name="Acquisition (Details 2)" sheetId="35" r:id="rId35"/>
    <s:sheet name="Commitments and Contingencies (" sheetId="36" r:id="rId36"/>
    <s:sheet name="Segment Data (Details)" sheetId="37" r:id="rId37"/>
  </s:sheets>
  <s:definedNames/>
  <s:calcPr calcId="124519" calcMode="auto" fullCalcOnLoad="1"/>
</s:workbook>
</file>

<file path=xl/sharedStrings.xml><?xml version="1.0" encoding="utf-8"?>
<sst xmlns="http://schemas.openxmlformats.org/spreadsheetml/2006/main" uniqueCount="357">
  <si>
    <t>Document and Entity Information - shares</t>
  </si>
  <si>
    <t>9 Months Ended</t>
  </si>
  <si>
    <t>Jun. 30, 2015</t>
  </si>
  <si>
    <t>Aug. 14, 2015</t>
  </si>
  <si>
    <t>Document And Entity Information</t>
  </si>
  <si>
    <t>Entity Registrant Name</t>
  </si>
  <si>
    <t>GENERAL EMPLOYMENT ENTERPRISES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Sep. 30, 2014</t>
  </si>
  <si>
    <t>CURRENT ASSETS:</t>
  </si>
  <si>
    <t>Cash and cash equivalents</t>
  </si>
  <si>
    <t>Accounts receivable, less allowances (June - $435; September - $395)</t>
  </si>
  <si>
    <t>Other current assets</t>
  </si>
  <si>
    <t>Total current assets</t>
  </si>
  <si>
    <t>Property and equipment, net</t>
  </si>
  <si>
    <t>Goodwill</t>
  </si>
  <si>
    <t>Intangible assets, net</t>
  </si>
  <si>
    <t>TOTAL ASSETS</t>
  </si>
  <si>
    <t>CURRENT LIABILITIES:</t>
  </si>
  <si>
    <t>Short-term debt</t>
  </si>
  <si>
    <t>Accounts payable</t>
  </si>
  <si>
    <t>Accrued compensation</t>
  </si>
  <si>
    <t>Convertible note payable - current portion, net of discount</t>
  </si>
  <si>
    <t>Derivative liability</t>
  </si>
  <si>
    <t>Other current liabilities</t>
  </si>
  <si>
    <t>Total current liabilities</t>
  </si>
  <si>
    <t>Convertible note payable, net of discount</t>
  </si>
  <si>
    <t>Other long-term liabilities</t>
  </si>
  <si>
    <t>Total long-term liabilities</t>
  </si>
  <si>
    <t>SHAREHOLDERS' EQUITY</t>
  </si>
  <si>
    <t>Convertible preferred stock; no par value; authorized - 20,000 shares; issued and outstanding - 829 shares at June 30, 2015 and none at September 30, 2014</t>
  </si>
  <si>
    <t>Common stock, no-par value; authorized - 200,000 shares; issued and outstanding - 32,058 shares at June 30, 2015 and 25,899 shares at September 30, 2014</t>
  </si>
  <si>
    <t>Additional paid in capital</t>
  </si>
  <si>
    <t>Accumulated deficit</t>
  </si>
  <si>
    <t>Total shareholders' equity</t>
  </si>
  <si>
    <t>TOTAL LIABILITIES AND SHAREHOLDERS' EQUITY</t>
  </si>
  <si>
    <t>Condensed Consolidated Balance Sheets (unaudited) (Parenthetical) - USD ($) $ in Thousands</t>
  </si>
  <si>
    <t>Condensed Consolidated Balance Sheets Parenthetical</t>
  </si>
  <si>
    <t>Accounts receivable, allowances</t>
  </si>
  <si>
    <t>Convertible preferred stock, par value</t>
  </si>
  <si>
    <t>Convertible preferred stock, share authorized</t>
  </si>
  <si>
    <t>Convertible preferred stock, share issued</t>
  </si>
  <si>
    <t>Convertible preferred stock,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NET REVENUES:</t>
  </si>
  <si>
    <t>Contract staffing services</t>
  </si>
  <si>
    <t>Direct hire placement services</t>
  </si>
  <si>
    <t>NET REVENUES</t>
  </si>
  <si>
    <t>Cost of contract services</t>
  </si>
  <si>
    <t>Selling, general and administrative expenses</t>
  </si>
  <si>
    <t>Amortization of intangible assets</t>
  </si>
  <si>
    <t>INCOME (LOSS) FROM OPERATIONS</t>
  </si>
  <si>
    <t>Change in fair value of derivative liability</t>
  </si>
  <si>
    <t>Interest expense</t>
  </si>
  <si>
    <t>Loss on extinguishment of debt</t>
  </si>
  <si>
    <t>INCOME (LOSS) BEFORE INCOME TAX PROVISION</t>
  </si>
  <si>
    <t>Provision for income tax</t>
  </si>
  <si>
    <t>NET INCOME (LOSS)</t>
  </si>
  <si>
    <t>PREFERRED STOCK DIVIDEND</t>
  </si>
  <si>
    <t>NET LOSS ATTRIBUTABLE TO COMMON STOCKHOLDERS</t>
  </si>
  <si>
    <t>BASIC LOSS PER SHARE</t>
  </si>
  <si>
    <t>DILUTED LOSS PER SHARE</t>
  </si>
  <si>
    <t>WEIGHTED AVERAGE NUMBER OF SHARES - BASIC</t>
  </si>
  <si>
    <t>WEIGHTED AVERAGE NUMBER OF SHARES - DILUTED</t>
  </si>
  <si>
    <t>Condensed Consolidated Statements Of Shareholders' Equity (Unaudited) - USD ($) $ in Thousands</t>
  </si>
  <si>
    <t>Common Stock</t>
  </si>
  <si>
    <t>Additional Paid-In Capital</t>
  </si>
  <si>
    <t>Preferred Stock</t>
  </si>
  <si>
    <t>Accumulated Deficit</t>
  </si>
  <si>
    <t>Total</t>
  </si>
  <si>
    <t>Beginning Balance, Amount at Sep. 30, 2013</t>
  </si>
  <si>
    <t>Beginning Balance, Shares at Sep. 30, 2013</t>
  </si>
  <si>
    <t>Stock compensation expense</t>
  </si>
  <si>
    <t>Issuance of warrants related to debt</t>
  </si>
  <si>
    <t>Issuance of common stock, Amount</t>
  </si>
  <si>
    <t>Issuance of common stock, Shares</t>
  </si>
  <si>
    <t>Stock issued for services, Amount</t>
  </si>
  <si>
    <t>Stock issued for services, Shares</t>
  </si>
  <si>
    <t>Net loss</t>
  </si>
  <si>
    <t>Ending Balance, Amount at Sep. 30, 2014</t>
  </si>
  <si>
    <t>Ending Balance, Shares at Sep. 30, 2014</t>
  </si>
  <si>
    <t>Issuance of preferred stock, net of fees, Amount</t>
  </si>
  <si>
    <t>Issuance of preferred stock, net of fees, Shares</t>
  </si>
  <si>
    <t>Conversion of note payable, Amount</t>
  </si>
  <si>
    <t>Conversion of note payable, Shares</t>
  </si>
  <si>
    <t>Issuance of stock to board of directors, Amount</t>
  </si>
  <si>
    <t>Issuance of stock to board of directors, Shares</t>
  </si>
  <si>
    <t>Issuance of warrant for Scribe acquisition (see note 10)</t>
  </si>
  <si>
    <t>Exercise of stock options, Amount</t>
  </si>
  <si>
    <t>Exercise of stock options, Shares</t>
  </si>
  <si>
    <t>Issuance of stock for warrants and options, cashless, Shares</t>
  </si>
  <si>
    <t>Issuance of stock for conversion of preferred stock (including accrued dividends), Amount</t>
  </si>
  <si>
    <t>Issuance of stock for conversion of preferred stock (including accrued dividends), Shares</t>
  </si>
  <si>
    <t>Ending Balance, Amount at Jun. 30, 2015</t>
  </si>
  <si>
    <t>Ending Balance, Shares at Jun. 30, 2015</t>
  </si>
  <si>
    <t>Consolidated Statements of Cash Flows (unaudited) - USD ($) $ in Thousands</t>
  </si>
  <si>
    <t>CASH FLOWS FROM OPERATING ACTIVITIES:</t>
  </si>
  <si>
    <t>Adjustments to reconcile net loss to cash used in operating activities:</t>
  </si>
  <si>
    <t>Depreciation and amortization</t>
  </si>
  <si>
    <t>Provision for doubtful accounts</t>
  </si>
  <si>
    <t>Stock issued for services</t>
  </si>
  <si>
    <t>Loss on abandonment of fixed assets</t>
  </si>
  <si>
    <t>Changes in operating assets and liabilities -</t>
  </si>
  <si>
    <t>Accounts receivable</t>
  </si>
  <si>
    <t>Other current items, net</t>
  </si>
  <si>
    <t>Other assets</t>
  </si>
  <si>
    <t>Long-term liabilities</t>
  </si>
  <si>
    <t>Net cash used in operating activities - Continuing Operations</t>
  </si>
  <si>
    <t>Net cash used in operating activities - Discontinued Operations</t>
  </si>
  <si>
    <t>Net cash used in operating activities</t>
  </si>
  <si>
    <t>CASH FLOWS FROM INVESTING ACTIVITIES:</t>
  </si>
  <si>
    <t>Acquisition of property and equipment</t>
  </si>
  <si>
    <t>Partial payment of earn-out</t>
  </si>
  <si>
    <t>Net cash used in investing activities</t>
  </si>
  <si>
    <t>CASH FLOWS FROM FINANCING ACTIVITIES:</t>
  </si>
  <si>
    <t>Proceeds from short-term debt, net</t>
  </si>
  <si>
    <t>Proceeds from sale of preferred stock, net</t>
  </si>
  <si>
    <t>Payments on capital lease</t>
  </si>
  <si>
    <t>Proceeds from sale of common stock</t>
  </si>
  <si>
    <t>Net cash provided by (used in) financing activities</t>
  </si>
  <si>
    <t>Net change in cash - Continuing Operations</t>
  </si>
  <si>
    <t>Net change in cash - Discontinued Operations</t>
  </si>
  <si>
    <t>Cash and cash equivalents at beginning of period</t>
  </si>
  <si>
    <t>Cash and cash equivalents at end of period</t>
  </si>
  <si>
    <t>SUPPLEMENTAL CASH FLOW INFORMATION:</t>
  </si>
  <si>
    <t>Cash paid for interest</t>
  </si>
  <si>
    <t>Cash paid for taxes</t>
  </si>
  <si>
    <t>Issuance of preferred shares for acquisition</t>
  </si>
  <si>
    <t>Non-cash financing activities</t>
  </si>
  <si>
    <t>Conversion of note payable</t>
  </si>
  <si>
    <t>Issuance of shares for accrued board fees</t>
  </si>
  <si>
    <t>Conversion of preferred stock</t>
  </si>
  <si>
    <t>Description of Business</t>
  </si>
  <si>
    <t>Notes to Financial Statements</t>
  </si>
  <si>
    <t>1. Description of Business</t>
  </si>
  <si>
    <t xml:space="preserve">General Employment Enterprises, Inc. (the "Company",
"us", "our" or "we") was incorporated in the State of Illinois in 1962 and is the successor to employment
offices doing business since 1893. We are a provider of permanent and temporary professional, industrial and physician assistant
staffing and placement services in and near several major U.S cities. We specialize in the placement of information technology,
engineering, medical and accounting professionals for direct hire and contract staffing for our clients, and provide temporary
staffing services for our commercial clients. As a result of our acquisition of Scribe Solutions in April 2015, we now also offer
data entry assistants (medical scribes) who specialize in electronic medical records (EMR) services for emergency departments,
specialty physician practices and clinics. There is currently a growing need for medical scribes due to the rise in EMR being utilized
for billing and documentation of health care services and the meaningful use requirements that are part of the Affordable Care
Act. </t>
  </si>
  <si>
    <t>Significant Accounting Policies and Estimates</t>
  </si>
  <si>
    <t>2. Significant Accounting Policies and Estimates</t>
  </si>
  <si>
    <t xml:space="preserve">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nine month period ended June 30, 2015 are not necessarily
indicative of the results that may be expected for the year ending September 30, 2015. The unaudited condensed consolidated financial
statements should be read in conjunction with the consolidated financial statements and footnotes thereto included in the Company's
Annual Report on Form 10-K for the year ended September 30, 2014 as filed on December 22, 2014. Liquidity The Company has experienced significant losses
and negative cash flows from operations in the past. Management has implemented a strategy which included cost reduction efforts,
consolidation of certain back office activities to gain efficiencies as well as identifying strategic acquisitions, financed primarily
through the issuance of preferred and common stock and convertible debt, to improve the overall profitability and cash flows of
the Company. In 2013, the Company entered into a three year
revolving credit agreement with ACF Finco I LP (formerly Keltic) to provide working capital financing. The agreement allows ACF
Finco I LP to advance the Company funds based on a percentage of eligible invoices. Management believes with current cash flow
from operations, the preferred offering below and the availability under the ACF Finco I LP loan agreement, the Company will have
sufficient liquidity for the next 12 months. On January 8, 2015, the Company completed a
Securities offering with 18 individuals who collectively have purchased a total of 200,000 shares of Preferred Stock from the Company
for a total purchase price of $2,000,000. The Company netted approximately $1,960,000, with approximately $1,000,000 to be used
as working capital and the remaining $1,000,000 for marketing, acquisitions, expansion and to further the operations of the Company.
The Preferred Stock was designated by the Company on December 15, 2014 through the filing of a Certificate of Designation
of Series A Convertible Preferred Stock with the Illinois Secretary of State. Each share of Preferred Stock is initially convertible,
at the election of the holder, into 50 shares of the Company's Common Stock. The foregoing conversion ratio is subject to standard
adjustment mechanisms, as set forth in the Designation. All of the series A Convertible Preferred Stock have been converted into
common shares subsequent to June 30, 2015. On August 7, 2014, the Company issued a Convertible
Note (the "Note") with an original principal balance of $632,500 to Brio Capital Master Fund LTD ("Brio"),
for a purchase price of $550,000. The Note matures on February 6, 2016, and is payable in thirteen monthly installments of $48,654,
commencing in the sixth month post-closing. Brio had the right, however not the obligation, six months after closing, to convert
all or any part of the outstanding Note into the Company's common stock at an initial conversion price of $0.20 per share. As of
June 30, 2015, Brio has converted the entire note into 3,162,500 shares of common stock. Principles of Consolidation The unaudited condensed consolidated financial
statements include the accounts and transactions of the Company and its wholly-owned subsidiaries. All inter-company accounts and
transactions are eliminated in consolidation. Estimates and Assumptions 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 Revenue Recognition 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Expected
future falloffs and refunds are reflected in the unaudited condensed consolidated balance sheet as a reduction of accounts
receivable and were approximately $130,000 and $113,000 as of June 30, 2015 and September 30, 2014 respectively. Cost of Contract Staffing Services The cost of contract services includes the
wages and the related payroll taxes and employee benefits of the Company's employees while they work on contract assignments. Cash and Cash Equivalents Highly liquid investments with a maturity of
three months or less when purchased are considered to be cash equivalents. At June 30, 2015 and September 30, 2014,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Beginning in 2013, insurance coverage reverted
to $250,000 per depositor at each financial institution, and our non-interest bearing cash balances may from time to time exceed
federally insured limit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435,000 and $395,000 is considered necessary as of June 30, 2015 and September 30, 2014, respectively. The Company charges uncollectible
accounts against the allowance once the invoices are deemed unlikely to be collectible.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 month periods ended June 30, 2015 and 2014. Goodwill 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excluding the derivative liability, approximate their carrying values due to their short term nature.
The carrying value of the Company's derivative liability is measured at fair value on a recurring basis based on level 3 inputs,
as further discussed in note 8. The Company's goodwill and other intangible assets are measured at fair value on a non-recurring
basis using level 3 inputs. Derivative Financial Instruments The Company does not use derivative instruments
to hedge exposure to cash flow, market or foreign currency risk. Terms of convertible promissory note instruments are reviewed
to determine whether or not they contain embedded derivative instruments that are required under ASC 815 "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 Intangible Assets Customer relationships and trade names were
recorded at their estimated fair value at the date of acquisition and are amortized over their estimated useful lives ranging from
two to ten years using both accelerated and straight-line methods.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52,522,000 and 20,820,000 of common stock equivalents for three and nine months
ended June 30, 2015, respectively. There were no common stock equivalents for the three and nine months ended June 30, 2014, respectively. Advertising Expenses The majority of the Company's advertising expense
budget is used to support the Company's business. Most of the advertisements are in print or internet media, with expenses recorded
as they are incurred. For the three and nine months ended June 30, 2015 and 2014, included in selling, general and administrative
expenses was advertising expense totaling approximately $164,000 and $514,000, and approximately $177,000 and $549,000, respectively.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nine months ended June 30, 2015 and 2014.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There were no stock options granted during the
nine month period ended June 30, 2015.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Reclassification Certain reclassifications have been made to
the financial statements as of and for the three and nine months ended June 30, 2014 to conform to the current year presentation. Segment Data The Company has two operating business segments
a) Contract staffing services (including our newly acquired Scribe Solutions, Inc. business, see note 10), and b) Direct hire placement.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 </t>
  </si>
  <si>
    <t>Recent Accounting Pronouncements</t>
  </si>
  <si>
    <t>3. Recent Accounting Pronouncements</t>
  </si>
  <si>
    <t xml:space="preserve">No recent accounting pronouncements were issued
by FASB and the SEC that are believed by management to have a material impact on the Company's present or future financial statements. </t>
  </si>
  <si>
    <t>Property and Equipment</t>
  </si>
  <si>
    <t>4. Property and Equipment</t>
  </si>
  <si>
    <t xml:space="preserve">Property and equipment, net consisted of the
following:
Useful June 30, September 30,
(In thousands) Lives 2015 2014
Computer software 5 years $ 1,447 $ 1,447
Office equipment, furniture and fixtures and leasehold improvements 2 to 10 years 1,429 1,413
Total property and equipment, at cost 2,876 2,860
Accumulated depreciation and amortization (2,462 ) (2,407 )
Property and equipment, net $ 414 $ 453 Leasehold improvements are amortized over the
term of the lease. Depreciation expense for the three and nine
month periods ended June 30, 2015 and 2014 was approximately $32,000 and $110,000, and $38,000 and $120,000, respectively. </t>
  </si>
  <si>
    <t>Goodwill and Intangible Assets</t>
  </si>
  <si>
    <t>5. Goodwill and Intangible Assets</t>
  </si>
  <si>
    <t xml:space="preserve">Goodwill Goodwill represents the excess of cost over
the fair value of the net assets acquired from various acquisitions. Goodwill is not amortized. The Company performs a goodwill
impairment test annually, by reporting unit, in the fourth quarter of the fiscal year, or whenever potential impairment triggers
occur. Should the two-step process be necessary, the first step of the impairment test identifies potential impairment by
comparing the fair value of a reporting unit to its carrying value including goodwill. In applying a fair-value-based test, estimates
are made of the expected future cash flows to be derived from the reporting unit. Similar to the review for impairment of other
long-lived assets, the resulting fair value determination is significantly impacted by estimates of future margins, capital needs,
economic trends and other factors. If the carrying value of the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An impairment loss would be recognized to
the extent the carrying value of goodwill exceeds its implied fair value. There was no impairment recorded during the three and
nine month periods ended June 30, 2015 and 2014. Intangible Assets As of June 30, 2015
(In Thousands) Cost
Accumulated Amortization
Net Book Value
Customer Relationships $ 4,160 $ 1,422 $ 2,738
Trade Name 763 32 731
$ 4,923 $ 1,454 $ 3,469 As of September 30, 2014
(In Thousands) Cost
Accumulated Amortization
Net Book Value
Customer Relationships $ 2,690 $ 1,137 $ 1,553
Trade Name 17 10 7
$ 2,707 $ 1,147 $ 1,560 Amortization expense was approximately $139,000
and $305,000 for the three and nine months ended June 30, 2015, respectively and was approximately $81,000 and $244,000 for the
three and nine months ended June 30, 2014, respectively. The trade names are amortized on a straight
 line basis over the estimated useful life of five to ten years. Customer relationships are amortized based on the future
undiscounted cash flows over estimated remaining useful lives of three to ten years or on a straight  line basis over five
to ten years. Over the next five years, annual amortization expense for these finite life intangible assets will be approximately
$541,000 through 2020. 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t>
  </si>
  <si>
    <t>Short-term Debt</t>
  </si>
  <si>
    <t>6. Short-term Debt</t>
  </si>
  <si>
    <t xml:space="preserve">On September 27, 2013, the Company ("Borrower")
entered into agreements with ACF FINCO I LP (successor-in-interest to Keltic Financial Partners II, LP) ("ACF") ("Lender"),
that provide the Company with long term financing through a six million dollar ($6,000,000) secured revolving note (the "Note"). The
Note has a term of three years and has no amortization prior to maturity. 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At June 30, 2015 and 2014 the interest rate was 6.5%. Loan advances pursuant to the Note are based on the accounts
receivable balance and other assets. The Company incurred certain cash expense and commitment fees related to obtaining the agreement
of approximately $170,000, which has been paid. The Note is secured by all of the Company's property and assets, whether real or
personal, tangible or intangible, and whether now owned or hereafter acquired, or in which it now has or at any time in the future
may acquire any right, title or interests. On April 21, 2014, the Company entered into the First Amendment and Waiver
to the Loan and Security Agreement with ACF to adjust the covenants. On December 3, 2014, the Company entered into a Second
Amendment and Waiver to the Loan and Security Agreement with ACF. On April 1, 2015 the Company entered into a third Amendment and
Waiver to the Loan and Security Agreement with ACF to adjust the future covenants as outlined below and update the overall document
to reflect changes to the business. As of the date of this report, the Company was in compliance with all such covenants or had
received waivers related thereto. The Company has several administrative covenants
and the following financial covenant: The Company must maintain the following EBITDA: (a) The three (3) consecutive
calendar month period ending on December 31, 2014, to be a negative number exceeding negative Two Hundred Fifty Thousand and
00/100 Dollars ($250,000); (b) The six (6) consecutive
calendar month period ending on March 31, 2015, to be a negative number exceeding negative Five Hundred Thousand and 00/100
Dollars ($500,000); (c) The nine (9) consecutive
calendar month period ending on June 30, 2015, to be a negative number exceeding negative Four Hundred Sixteen Thousand and
00/100 Dollars ($416,000); (d) The twelve (12) consecutive
calendar month period ending on September 30, 2015, to be a negative number exceeding negative Two Hundred Forty Thousand
Five Hundred and 00/100 Dollars ($240,500); and (e) For any period commencing
on or after October 1, 2015, no less than such amounts as are established by Lender for such period in Lender's permitted
discretion based on the annual financial projections including such period delivered by Borrower. As of June 30, 2015, the Company was in
compliance with the EBITDA covenant and all other administrative covenants. At June 30, 2015, there was approximately $783,000
available on the line of credit. The interest expense related to the lines of credit for the three and nine months ended June 30,
2015 and 2014 approximated $99,000 and $300,000, and $69,000 and $210,000, respectively. </t>
  </si>
  <si>
    <t>Accrued Compensation</t>
  </si>
  <si>
    <t>7. Accrued Compensation</t>
  </si>
  <si>
    <t xml:space="preserve">Accrued Compensation includes accrued wages,
the related payroll taxes, employee benefits of the Company's employees while they work on contract assignments, commissions earned
and not yet paid and estimated commission payable. In connection with the completion of the sale
of shares of common stock to PSQ in fiscal year 2009, the Company's then Chairman, Chief Executive Officer and President (the "former
CEO") retired from those positions and his employment agreement with the Company was replaced by a consulting agreement. On
January 31, 2013, he retired from all positions with the Company, however he continued to receive his monthly payments required
under his consulting agreement. As of June 30, 2015, the liability has been fully paid. </t>
  </si>
  <si>
    <t>Convertible Note</t>
  </si>
  <si>
    <t>8. Convertible Note</t>
  </si>
  <si>
    <t xml:space="preserve">On August 7, 2014, the Company issued
a Convertible Note (the "Note") with an original principal balance of $632,500 to Brio Capital Master Fund LTD ("Brio"),
for a purchase price of $550,000. The Note matures on February 6, 2016, and is payable in thirteen monthly installments
of $48,654, commencing in the sixth month post-closing. Brio had the right, however not the obligation, to convert all or
any part of the outstanding Note into the Company's common stock at an initial conversion price of $0.20 per share. After
six months from closing, the conversion price had a one-time reset to the lower of $0.20 or 90% of the average of the 3 lowest
closing prices for the previous 10 trading days, subject to a floor of $0.14 per share. The Company was allowed to force conversion
if the Company's common stock trades at 250% greater than the conversion price for 20 consecutive trading days (see Note 9). In addition to the Note, the Company issued
a warrant to purchase up to 2,371,875 shares of the Company's common stock. The warrant is exercisable at $0.25 per share,
vests 6 months after the closing, and expires 5 years thereafter. The Note contained an embedded conversion feature
requiring bifurcation and liability treatment. The Company accounted for this conversion feature and the detachable warrants
by allocating the proceeds from issuance of the convertible notes to the conversion feature and the warrants. These were based
on a relative fair value and the conversion feature was valued by a third party. To recognize the fair value of the warrants,
the Company discounted the note and increased additional paid in capital. The fair value of the conversion feature was approximately
$178,000 at inception, the Company discounted the note and created a derivative liability, which is evaluated each quarter and
adjusted for any change in value. During the second quarter, Brio converted $500,000
of its outstanding loan into 2,500,000 shares of the Company's common stock. Based on the closing stock price of $0.85 and $1.03
per common share, the 2,500,000 shares were valued at approximately $2,350,000 and the Company has recognized a loss on the extinguishment
of debt of approximately $210,000. Included in the loss in extinguishment was the fair value of the derivative liability at the
date of conversion. During the third quarter, Brio converted the
remaining $132,500 of its outstanding loan into 662,500 shares of the Company's common stock. Based on the closing stock price
of $0.78 per common share, the 662,500 shares have converted into approximately $517,000 of equity and the Company has recognized
a gain on the conversion on the derivative liability of approximately $68,000 and a loss on extinguishment of debt of approximately
$24,000 during the quarter ended June 30, 2015. Since the issuance in 2014, the Company received
approximately $517,000 in net cash that was converted by Brio into 3,162,500 shares of the Company's common stock. Related to this
transaction the Company recorded approximately $2,867,000 in equity (including 219,000 in warrants valued in 2014), $2,204,000
in a derivative loss, $234,000 extinguishment of debt, and interest expense of approximately $115,500 over the past 12 months. </t>
  </si>
  <si>
    <t>Equity</t>
  </si>
  <si>
    <t>9. Equity</t>
  </si>
  <si>
    <t xml:space="preserve">On March 31, 2014, the Company entered into
a Securities Purchase Agreement (the "SPA") with Aracle SPF I, LLC ("Aracle") pursuant to which Aracle and
another subscribed investors had the right to acquire up to 12 units (the "Units"), for $50,000 per Unit, with each Unit
consisting of 250,000 shares of common stock (the "Shares") of the Company and 125,000 common stock purchase warrants
(the "Warrants"). The Warrants were exercisable 6 months after issuance, had a term of 4 years, and had an exercise price
of $0.25 per warrant share. The SPA contained standard representations, warranties, and covenants. In addition, the SPA contained
a price adjustment mechanism that requires the Company, with certain exceptions, to issue additional shares of common stock to
the investor in the event the Company, within 12 months of the initial closing under the SPA, issue certain equity securities at
a price per share less than $0.20, provided, however, as long as the Company was listed on the NYSE MKT the total number of shares
issuable under the foregoing adjustment provision may not exceed 19.9% of the Company's outstanding shares of common stock on March
30, 2014. Further, in the event the Company was delisted from the NYSE MKT while Aracle owns at least 51% of the Shares issued
to it under the SPA, the Company would be required to issue an additional 3,000,000 shares to Aracle, and the 12 month price adjustment
period shall be extended to 36 months. Concurrently with entering into the SPA, the
Company and Aracle conducted an initial closing thereunder, in which Aracle purchased 9.5 Units for $475,000. The Company incurred
certain expenses related to the SPA of approximately $88,000, which were paid from the proceeds. On April 16, 2014, the Company, Aracle and
a second institutional investor (both companies referred to as "Investors"), entered into certain Securities Purchase
Agreements ("SPA") pursuant to which the Investors purchased 2.5 Units for $125,000. The Company incurred certain expenses
related to the SPA of approximately $7,250, which were paid from the proceeds of this closing. Warrants to purchase up to 1,500,000 shares
of common stock at $0.25 per share were issued related to this Securities Purchase Agreement. The Company issued 1,224,149 shares
of common stock related to the cashless exercise of the warrants. There are no warrants remaining related to the SPA signed with
Aracle. On January 8, 2015, the Company completed a
Securities offering with 18 individuals who collectively have purchased a total of 200,000 shares of Preferred Stock from the Company
for a total purchase price of $2,000,000. The Company netted approximately $1,960,000, with approximately $1,000,000 to be used
as working capital and the remaining $1,000,000 for marketing, acquisitions, expansion and to further the operations of the Company.
Each share of Preferred Stock is initially convertible, at the election of the holder, into 50 shares of the Company's Common Stock.
In addition dividends were payable in kind
at the Company's option at a rate of eight percent (8%) annually. Payments of annual dividends have not been declared by the Company's
Board of Directors on the outstanding Series A shares because of losses sustained by the Company. See note 10 for additional preferred
shares issued related to the Scribe acquisition. As of August 14, 2015, there were no preferred dividends in arrears as all Series
A preferred shares and the accrued dividends have been converted into common stock. During the nine months ended June 30, 2015,
the Company issued 615,000 shares of common stock to employees or former directors of the Company who exercised their stock options.
Approximately $194,000 was received related to the exercise of these options. During the nine months ended June 30, 2015
a total of 5,542,951 shares of common stock were issued, however no cash was received for these issuances. 1,224,119 shares of common stock
were issued related to several cashless warrant conversions. 344,021 shares of common stock were
issued to the Board of Directors for services. A portion of these were issued by the Company to settle approximately $69,000 of
accrued board fees from December 31, 2014. 268,592 shares of common stock were
issued to employees of the Company who exercised their stock options on a cashless basis. Brio converted $632,500 of its outstanding
loan into 3,162,500 shares of the Company's common stock. Based on the closing stock prices of $0.85, $1.03 and $0.78 per common
share, the shares were valued at approximately $2,866,750. 543,719 shares of common stock were
issued related to the conversion of 10,500 shares of Series A Preferred stock. Stock Options The Company has recognized compensation expense
in the amount of approximately $47,000 during the three and nine months ended June 30, 2015, related to the issuance of stock options. </t>
  </si>
  <si>
    <t>Acquisition</t>
  </si>
  <si>
    <t>10. Acquisition</t>
  </si>
  <si>
    <t>On December 11, 2014, the Company entered
into a Stock Exchange Agreement (the "SCRIBE Agreement") with Brittany M. Dewan as Trustee of the Derek E. Dewan Irrevocable
Living Trust II dated the 27 th Under the purchase method of accounting, the
transaction was valued for accounting purposes at an estimated $7.7 million, which was the estimated fair value of the Company
at the date of acquisition. The estimate was based on the consideration paid of 640,000 preferred shares and the 6,350,000 warrants
granted. The 640,000 preferred shares are valued at approximately $6,400,000, and the 6,350,000 warrants are valued at approximately
$1,330,000. The Black-Scholes option pricing model was used to value the warrants based upon an expected stock price volatility
of 253.7%, a 10 year expected life of the warrant and a risk free interest rate of approximately 1.6%. The assets and liabilities of Scribe were
recorded at their respective fair values as of the closing date of the Scribe Agreement, and the following table summarizes
these values based on the balance sheet at April 1, 2015, the closing date. The intangibles were recorded, based on the
Company's estimate of fair value, which are expected to consist primarily of customer lists and trade name with an estimated life
of ten years and goodwill. Upon completion of an independent purchase price allocation and valuation, the allocation intangible
assets were adjusted accordingly.
$ 676 Assets Purchased
452 Liabilities Assumed
224 Net Assets Purchased
7,730 Purchase Price
$ 7,506 Intangible Asset from Purchase The primary intangible assets acquired have
been identified as the customer list, trade name and goodwill and have been allocated as follows:
$ 1,470 Customer list
746 Trade name
5,290 Goodwill
$ 7,506 The following unaudited pro forma combined
financial information is based on the historical financial statements of the Company and Scribe, after giving effect to the Company's
acquisition of Scribe. The following unaudited pro forma information
does not purport to present what the Company's actual results would have been had the acquisition occurred on October 1, 2013,
nor is the financial information indicative of the results of future operations. The following table represents the unaudited consolidated
pro forma results of operations for the nine months ended June 30, 2015 and 2014 and the three months ended June 30, 2014 as if
the acquisition occurred on October 1, 2013. Operating expenses have been increased for the amortization expense associated with
the estimated fair value adjustment as of April 1, 2015 of expected definite lived intangible assets.
Pro Forma Nine Months Ended June 30, 2015 Nine Months Ended June 30, 2014 Three Months Ended June 30, 2014
Net sales $ 33,100 $ 33,126 $ 10,859
Cost of sales 22,748 23,177 7,567
Operating expenses 10,658 11,175 3,780
Net loss $ (3,197 ) $ (1,524 ) $ (578 )
Basic and dilutive income per common share $ (0.11 ) $ (0.06 ) $ (0.02 ) The Company's consolidated financial statements
for the three months ended June 30, 2015 include the actual results of the Scribe acquisition since the date of April 1, 2015.</t>
  </si>
  <si>
    <t>Commitments and Contingencies</t>
  </si>
  <si>
    <t>11. Commitments and Contingencies</t>
  </si>
  <si>
    <t xml:space="preserve">On April 22, 2013, the Company finalized an
Amendment to the Asset Purchase Agreement by and among DMCC Staffing, LLC, an Ohio limited liability company, RFFG of Cleveland,
LLC an Ohio limited liability company (each a "Seller" and together, "Sellers"), the Company, and Triad Personnel
Services, Inc., an Illinois corporation and wholly owned subsidiary of the Company. The Company agreed to pay Sellers additional
cash consideration of between $550,000 and $650,000 depending on the length of payments and 1,100,000 shares of common stock, in
full satisfaction of all amounts owed to Seller, related to the Asset Purchase Agreement. The Company issued 1,100,000 shares of
common stock on July 2, 2013, which was valued at approximately $330,000. The Company elected to pay the amount over two years.
To date, the Company paid $375,000 of the cash consideration noted above. The Company has approximately $75,000, which is included
in other current liabilities on the condensed consolidated balance sheet at June 30, 2015, for the liability. There was approximately
$6,000 and $27,000 of interest recorded for the three and nine month periods ended June 30, 2015 and approximately $16,000 and
$62,000 of interest recorded for the three and nine month periods ended June 30, 2014, respectively. As of August 14, 2015 the
debt related to this asset purchase agreement has been fully paid. During 2013, the Company sold vehicles with
a value of approximately $225,000 and leased them back under a 30 month agreement at an interest rate of approximately 23%. At
June 30, 2015, approximately $27,000 is included in other current liabilities related to this transaction. Lease The Company leases space for all of its branch
offices, which are located either in downtown or suburban business centers, and for its corporate headquarters. Branch offices
are generally leased over periods from three to five years. The corporate office lease expires in 2018. The leases generally provide
for payment of basic rent plus a share of building real estate taxes, maintenance costs and utilities. Rent expense was approximately $192,000 and
$578,000 and $236,000 and $715,000 for the three and nine month periods ended June 30, 2015 and 2014, respectively. As of June
30, 2015, future minimum lease payments due under non-cancelable lease agreements having initial terms in excess of one year, including
certain closed offices, totaled approximately $702,000, as follows: fiscal 2015 - $98,000, fiscal 2016 - $323,000, fiscal 2017
- $164,000, fiscal 2018 - $90,000 and thereafter - $27,000. </t>
  </si>
  <si>
    <t>Segment Data</t>
  </si>
  <si>
    <t>12. Segment Data</t>
  </si>
  <si>
    <t xml:space="preserve">The Company provides the following distinctive
services: (a) direct hire placement services, (b) temporary professional services staffing in the fields of information
technology, engineering, medical, and accounting, and (c) temporary light industrial staffing. Intersegment net service revenues
are not significant. Revenues generated from the temporary professional services staffing and light industrial staffing are classified
as contract staffing services revenues in the statements of operations. Selling, general and administrative expenses are not separately
allocated among professional services or industrial staffing services within the contract staffing services sector for internal
reporting purposes. Unallocated corporate expenses primarily include,
corporate legal expenses, consulting expenses, corporate payroll, audit fees, corporate rent and facility costs, board fees and
interest expense.
Three Months Ended Nine Months Ended
June 30, June 30,
(In Thousands) 2015 2014 2015 2014
Direct Hire Placement Services
Revenue  net $ 1,948 $ 1,739 $ 4,880 $ 5,253
Placement services gross margin 100 % 100 % 100 % 100 %
Operating income (loss) 87 (246 ) (309 ) 182
Depreciation &amp; amortization 47 55 157 164
Accounts receivable  net 660 910 660 910
Intangible assets  net 139 257 139 257
Goodwill 24 24 24 24
Total assets 10,532 4,052 10,532 4,052
Contract Staffing Services
Industrial services revenue  net 6,897 6,208 19,881 19,295
Professional services revenue  net 2,605 1,976 6,167 5,816
Industrial services gross margin 12.06 % 9.90 % 12.85 % 10.40 %
Professional services gross margin 34.28 % 29.60 % 32.93 % 31.00 %
Operating income (loss) $ 266 $ 65 $ 1,003 $ (81 )
Depreciation and amortization 124 64 258 200
Accounts receivable net  industrial services 3,584 4,227 3,584 4,227
Accounts receivable net  professional services 1,381 891 1,381 891
Intangible assets  net 3,330 1,383 3,330 1,383
Goodwill 6,372 1,083 6,372 1,083
Total assets 6,988 5,978 6,988 5,978
Unallocated Expenses
Corporate administrative expenses $ 96 $ 272 $ 761 $ 1,057
Corporate facility expenses 50 72 138 272
Board related expenses - 19 238 62
Total unallocated expenses $ 146 $ 363 $ 1,137 $ 1,391
Consolidated
Revenue net $ 11,450 $ 9,923 $ 30,928 $ 30,364
Operating income (loss) 207 (544 ) (443 ) (1,290 )
Depreciation and amortization 171 119 415 364
Total accounts receivable  net 5,625 6,028 5,625 6,028
Intangible assets  net 3,469 1,640 3,469 1,640
Goodwill 6,396 1,106 6,396 1,106
Assets from continuing operations 17,520 10,030 17,520 10,030
Assets from discontinued operations 0 229 0 229
Total assets $ 17,520 $ 10,259 $ 17,520 $ 10,259 </t>
  </si>
  <si>
    <t>Subsequent Events</t>
  </si>
  <si>
    <t>13. Subsequent Events</t>
  </si>
  <si>
    <t xml:space="preserve">After June 30, 2015, 829,500 shares of Series
A preferred stock and the accumulated interest converted into 43,210,673 shares of common stock. As of August 14, 2015 there were
no outstanding shares of preferred stock. On July 22, 2015, the Company entered into
an underwriting agreement (the "Underwriting Agreement") with Roth Capital Partners, LLC (the "Representative"),
as the representative of the several underwriters identified therein (collectively, the "Underwriters"), pursuant to
which the Company agreed to offer and sell up to 11,200,000 shares of the Company's common stock, no par value (the "Common
Stock"), at a price of $0.70 per share. Under the terms of the Underwriting Agreement, the Company has granted the Representative
an option, exercisable for 30 days, to purchase up to an additional 1,680,000 shares of Common Stock to cover over-allotments,
if any. The Company received net proceeds from this
offering, after deducting underwriting discounts and commissions and offering expenses payable by the Company of approximately
$7.8 million and issued 12,460,000 common shares, this includes the Underwriters exercise of the over-allotment option. The offering was made pursuant to the Company's
effective registration statements on Form S-3 (File No. 333- 204080), as amended and supplemented filed with the Securities and
Exchange Commission (the "SEC"). The Company also issued warrants (the "Underwriter's
Warrant") to the Underwriters to purchase up to a total of 1,246,000 shares of Common Stock, at a price of $0.84 per common
share and are exercisable for five years. The Underwriter's Warrant has a seven-year piggyback registration right with respect
to shares of common stock underlying the Underwriter's Warrant from the date of the Underwriting Agreement. On July 31, 2015 the Company entered into a
Stock Purchase Agreement (the "Agile Agreement") with Tricia Dempsey ("Seller"). Pursuant to the terms of the
Agile Agreement on July 31, 2015 the Company acquired 100% of the outstanding stock of Agile Resources, Inc., a Georgia corporation
("Agile"). Agile was founded by Seller in 2003 and provides
innovative IT staffing solutions and IT consulting services ranging from legacy platforms to emerging technologies to a diversified
client base across many industry verticals. Agile has a sophisticated recruiting and delivery engine and utilizes state-of-the-art
technology to deliver top talent with a rapid time to market. Agile delivers CIO advisory services and IT project support resources
in the areas of application architecture and delivery, enterprise operations, information lifecycle management and project management
all with flexible delivery options. The staffing alternatives include the provision of contract IT professionals, contract-to-permanent
and permanent placement in addition to providing IT solutions for project work including statement-of-work (SOW) engagements on
a time-and-materials (T&amp;M) basis. Agile's IT staffing solutions include providing professionals with expertise in the areas
of .net, share-point, enterprise resource planning (ERP), software engineering, database support (Microsoft SQL, Oracle, Sybase
&amp; Informix), legacy systems support, data analytics, cloud migration, big data, cyber-security, health IT, network and help-desk
support and mobile applications. Under the purchase method of accounting, the
transaction was valued for accounting purposes at an estimated $3,865,000, which was the estimated fair value of the consideration
paid by the Company. The estimate was based on the consideration paid of 1,201,923 shares of common stock valued based on the closing
price on July 31, 2015 of $0.72 per share and estimated cash of approximately $3,000,000 paid based on terms of the agreement.
The assets and liabilities of Agile will be
recorded at their respective fair values as of the closing date of the Agile Agreement, and the following table summarizes these
values based on the estimated balance sheet at August 1, 2015, the closing date. The intangibles will be recorded, based on
the Company's estimate of fair value, which are expected to consist primarily of customer lists with an estimated life of five
to ten years and goodwill. Upon completion of an independent purchase price allocation and valuation, the allocation intangible
assets will be adjusted accordingly.
$ 1,450 Assets Purchased
1,000 Liabilities Assumed
450 Net Assets Purchased
3,865 Purchase Price
$ 3,415 Intangible Asset from Purchase </t>
  </si>
  <si>
    <t>Significant Accounting Policies and Estimates (Policies)</t>
  </si>
  <si>
    <t>Significant Accounting Policies And Estimates Policies</t>
  </si>
  <si>
    <t>Liquidity</t>
  </si>
  <si>
    <t>The
Company has experienced significant losses and negative cash flows from operations in the past. Management has implemented a strategy
which included cost reduction efforts, consolidation of certain back office activities to gain efficiencies as well as identifying
strategic acquisitions, financed primarily through the issuance of preferred and common stock and convertible debt, to improve
the overall profitability and cash flows of the Company. In
2013, the Company entered into a three year revolving credit agreement with ACF Finco I LP (formerly Keltic) to provide working
capital financing. The agreement allows ACF Finco I LP to advance the Company funds based on a percentage of eligible invoices.
Management believes with current cash flow from operations, the preferred offering below and the availability under the ACF Finco
I LP loan agreement, the Company will have sufficient liquidity for the next 12 months. On
January 8, 2015, the Company completed a Securities offering with 18 individuals who collectively have purchased a total of 200,000
shares of Preferred Stock from the Company for a total purchase price of $2,000,000. The Company netted approximately $1,960,000,
with approximately $1,000,000 to be used as working capital and the remaining $1,000,000 for marketing, acquisitions, expansion
and to further the operations of the Company. The Preferred Stock was designated by the Company on December 15, 2014 through
the filing of a Certificate of Designation of Series A Convertible Preferred Stock with the Illinois Secretary of State. Each
share of Preferred Stock is initially convertible, at the election of the holder, into 50 shares of the Companys Common
Stock. The foregoing conversion ratio is subject to standard adjustment mechanisms, as set forth in the Designation. All of the
series A Convertible Preferred Stock have been converted into common shares subsequent to June 30, 2015. On August 7, 2014, the Company issued a Convertible
Note (the Note) with an original principal balance of $632,500 to Brio Capital Master Fund LTD (Brio),
for a purchase price of $550,000. The Note matures on February 6, 2016, and is payable in thirteen monthly installments of $48,654,
commencing in the sixth month post-closing. Brio had the right, however not the obligation, six months after closing, to convert
all or any part of the outstanding Note into the Companys common stock at an initial conversion price of $0.20 per share.
As of June 30, 2015, Brio has converted the entire note into 3,162,500 shares of common stock.</t>
  </si>
  <si>
    <t>Principles of Consolidation</t>
  </si>
  <si>
    <t xml:space="preserve">The unaudited condensed consolidated financial
statements include the accounts and transactions of the Company and its wholly-owned subsidiaries. All inter-company accounts and
transactions are eliminated in consolidation. </t>
  </si>
  <si>
    <t>Estimates and Assumptions</t>
  </si>
  <si>
    <t xml:space="preserve">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 </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Expected future falloffs and refunds are reflected in the unaudited condensed consolidated balance sheet as a reduction of
accounts receivable and were approximately $130,000 and $113,000 as of June 30, 2015 and September 30, 2014 respectively.</t>
  </si>
  <si>
    <t>Cost of Contract Staffing Services</t>
  </si>
  <si>
    <t xml:space="preserve">The cost of contract services includes the
wages and the related payroll taxes and employee benefits of the Companys employees while they work on contract assignments. </t>
  </si>
  <si>
    <t>Cash and Cash Equivalents</t>
  </si>
  <si>
    <t xml:space="preserve">Highly liquid investments with a maturity of
three months or less when purchased are considered to be cash equivalents. At June 30, 2015 and September 30, 2014,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Beginning in 2013, insurance coverage reverted
to $250,000 per depositor at each financial institution, and our non-interest bearing cash balances may from time to time exceed
federally insured limits. </t>
  </si>
  <si>
    <t>Accounts Receivable</t>
  </si>
  <si>
    <t xml:space="preserve">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435,000 and $395,000 is considered necessary as of June 30, 2015 and September 30, 2014, respectively.
The Company charges uncollectible accounts against the allowance once the invoices are deemed unlikely to be collectible. </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 month periods ended June 30, 2015 and 2014.</t>
  </si>
  <si>
    <t xml:space="preserve">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t>
  </si>
  <si>
    <t>Fair Value Measurement</t>
  </si>
  <si>
    <t xml:space="preserve">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excluding the derivative liability, approximate their carrying values due to their short term nature.
The carrying value of the Companys derivative liability is measured at fair value on a recurring basis based on level 3
inputs, as further discussed in note 8. The Companys goodwill and other intangible assets are measured at fair value on
a non-recurring basis using level 3 inputs. </t>
  </si>
  <si>
    <t>Derivative Financial Instruments</t>
  </si>
  <si>
    <t xml:space="preserve">The
Company does not use derivative instruments to hedge exposure to cash flow, market or foreign currency risk. Terms of convertible
promissory note instruments are reviewed to determine whether or not they contain embedded derivative instruments that are required
under ASC 815 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 </t>
  </si>
  <si>
    <t>Intangible Assets</t>
  </si>
  <si>
    <t xml:space="preserve">Customer relationships and trade names were
recorded at their estimated fair value at the date of acquisition and are amortized over their estimated useful lives ranging from
two to ten years using both accelerated and straight-line methods. </t>
  </si>
  <si>
    <t>Loss per Share</t>
  </si>
  <si>
    <t xml:space="preserve">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52,522,000 and 20,820,000 of common stock equivalents for three and nine months
ended June 30, 2015, respectively. There were no common stock equivalents for the three and nine months ended June 30, 2014, respectively. </t>
  </si>
  <si>
    <t>Advertising Expenses</t>
  </si>
  <si>
    <t>The majority of the Companys advertising
expense budget is used to support the Companys business. Most of the advertisements are in print or internet media, with
expenses recorded as they are incurred. For the three and nine months ended June 30, 2015 and 2014, included in selling, general
and administrative expenses was advertising expense totaling approximately $164,000 and $514,000, and approximately $177,000 and
$549,000, respectively.</t>
  </si>
  <si>
    <t>Impairment of Long-lived Assets</t>
  </si>
  <si>
    <t xml:space="preserve">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nine months ended June 30, 2015 and 2014. </t>
  </si>
  <si>
    <t>Stock-Based Compensation</t>
  </si>
  <si>
    <t xml:space="preserve">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There were no stock options granted during the
nine month period ended June 30, 2015. </t>
  </si>
  <si>
    <t>Income Tax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t>
  </si>
  <si>
    <t>Reclassification</t>
  </si>
  <si>
    <t>Certain reclassifications have been made to
the financial statements as of and for the three and nine months ended June 30, 2014 to conform to the current year presentation.</t>
  </si>
  <si>
    <t xml:space="preserve">The Company has two operating business segments
a) Contract staffing services (including our newly acquired Scribe Solutions, Inc. business, see note 10), and b) Direct hire placement.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 </t>
  </si>
  <si>
    <t>Property and Equipment (Tables)</t>
  </si>
  <si>
    <t>Property And Equipment Tables</t>
  </si>
  <si>
    <t>Schedule of Property and Equipment</t>
  </si>
  <si>
    <t xml:space="preserve">Property and equipment, net consisted of the
following:
Useful June 30, September 30,
(In thousands) Lives 2015 2014
Computer software 5 years $ 1,447 $ 1,447
Office equipment, furniture and fixtures and leasehold improvements 2 to 10 years 1,429 1,413
Total property and equipment, at cost 2,876 2,860
Accumulated depreciation and amortization (2,462 ) (2,407 )
Property and equipment, net $ 414 $ 453 </t>
  </si>
  <si>
    <t>Goodwill and Intangible Assets (Tables)</t>
  </si>
  <si>
    <t>Goodwill And Intangible Assets Tables</t>
  </si>
  <si>
    <t>Schedule of Finite-Lived Intangible Assets</t>
  </si>
  <si>
    <t xml:space="preserve">As of June 30, 2015
(In Thousands) Cost
Accumulated Amortization
Net Book Value
Customer Relationships $ 4,160 $ 1,422 $ 2,738
Trade Name 763 32 731
$ 4,923 $ 1,454 $ 3,469 As of September 30, 2014
(In Thousands) Cost
Accumulated Amortization
Net Book Value
Customer Relationships $ 2,690 $ 1,137 $ 1,553
Trade Name 17 10 7
$ 2,707 $ 1,147 $ 1,560 </t>
  </si>
  <si>
    <t>Acquisition (Tables)</t>
  </si>
  <si>
    <t>Acquisition Tables</t>
  </si>
  <si>
    <t>Allocation of intangible assets</t>
  </si>
  <si>
    <t xml:space="preserve">The intangibles were recorded, based on the
Companys estimate of fair value, which are expected to consist primarily of customer lists and trade name with an estimated
life of ten years and goodwill. Upon completion of an independent purchase price allocation and valuation, the allocation intangible
assets were adjusted accordingly.
$ 676 Assets Purchased
452 Liabilities Assumed
224 Net Assets Purchased
7,730 Purchase Price
$ 7,506 Intangible Asset from Purchase The primary intangible assets acquired have
been identified as the customer list, trade name and goodwill and have been allocated as follows:
$ 1,470 Customer list
746 Trade name
5,290 Goodwill
$ 7,506 </t>
  </si>
  <si>
    <t>Schedule of acquisition of Scribe</t>
  </si>
  <si>
    <t>Pro Forma Nine Months Ended June 30, 2015 Nine Months Ended June 30, 2014 Three Months Ended June 30, 2014
Net sales $ 33,100 $ 33,126 $ 10,859
Cost of sales 22,748 23,177 7,567
Operating expenses 10,658 11,175 3,780
Net loss $ (3,197 ) $ (1,524 ) $ (578 )
Basic and dilutive income per common share $ (0.11 ) $ (0.06 ) $ (0.02 )</t>
  </si>
  <si>
    <t>Segment Data (Tables)</t>
  </si>
  <si>
    <t>Segment Data Tables</t>
  </si>
  <si>
    <t>Schedule of Segment Reporting Information</t>
  </si>
  <si>
    <t xml:space="preserve">Three Months Ended Nine Months Ended
June 30, June 30,
(In Thousands) 2015 2014 2015 2014
Direct Hire Placement Services
Revenue  net $ 1,948 $ 1,739 $ 4,880 $ 5,253
Placement services gross margin 100 % 100 % 100 % 100 %
Operating income (loss) 87 (246 ) (309 ) 182
Depreciation &amp; amortization 47 55 157 164
Accounts receivable  net 660 910 660 910
Intangible assets  net 139 257 139 257
Goodwill 24 24 24 24
Total assets 10,532 4,052 10,532 4,052
Contract Staffing Services
Industrial services revenue  net 6,897 6,208 19,881 19,295
Professional services revenue  net 2,605 1,976 6,167 5,816
Industrial services gross margin 12.06 % 9.90 % 12.85 % 10.40 %
Professional services gross margin 34.28 % 29.60 % 32.93 % 31.00 %
Operating income (loss) $ 266 $ 65 $ 1,003 $ (81 )
Depreciation and amortization 124 64 258 200
Accounts receivable net  industrial services 3,584 4,227 3,584 4,227
Accounts receivable net  professional services 1,381 891 1,381 891
Intangible assets  net 3,330 1,383 3,330 1,383
Goodwill 6,372 1,083 6,372 1,083
Total assets 6,988 5,978 6,988 5,978
Unallocated Expenses
Corporate administrative expenses $ 96 $ 272 $ 761 $ 1,057
Corporate facility expenses 50 72 138 272
Board related expenses - 19 238 62
Total unallocated expenses $ 146 $ 363 $ 1,137 $ 1,391
Consolidated
Revenue net $ 11,450 $ 9,923 $ 30,928 $ 30,364
Operating income (loss) 207 (544 ) (443 ) (1,290 )
Depreciation and amortization 171 119 415 364
Total accounts receivable  net 5,625 6,028 5,625 6,028
Intangible assets  net 3,469 1,640 3,469 1,640
Goodwill 6,396 1,106 6,396 1,106
Assets from continuing operations 17,520 10,030 17,520 10,030
Assets from discontinued operations 0 229 0 229
Total assets $ 17,520 $ 10,259 $ 17,520 $ 10,259 </t>
  </si>
  <si>
    <t>Significant Accounting Policies and Estimates (Details Narrative) - USD ($) $ in Thousands</t>
  </si>
  <si>
    <t>Significant Accounting Policies And Estimates Details Narrative</t>
  </si>
  <si>
    <t>Shares of common stock after note conversion</t>
  </si>
  <si>
    <t>Reduction of accounts receivable</t>
  </si>
  <si>
    <t>Allowance for doubtful accounts</t>
  </si>
  <si>
    <t>Common stock equivalents</t>
  </si>
  <si>
    <t>Advertising expense</t>
  </si>
  <si>
    <t>Property and Equipment (Details) - USD ($) $ in Thousands</t>
  </si>
  <si>
    <t>Total property and equipment, at cost</t>
  </si>
  <si>
    <t>Accumulated depreciation and amortization</t>
  </si>
  <si>
    <t>Computer software [Member]</t>
  </si>
  <si>
    <t>Useful life of property and equipment</t>
  </si>
  <si>
    <t>5 years</t>
  </si>
  <si>
    <t>Office Equipment, Furniture And Fixtures [Member]</t>
  </si>
  <si>
    <t>Office Equipment, Furniture And Fixtures [Member] | Minimum [Member]</t>
  </si>
  <si>
    <t>2 years</t>
  </si>
  <si>
    <t>Office Equipment, Furniture And Fixtures [Member] | Maximum [Member]</t>
  </si>
  <si>
    <t>10 years</t>
  </si>
  <si>
    <t>Property and Equipment (Details Narrative) - USD ($) $ in Thousands</t>
  </si>
  <si>
    <t>Property And Equipment Details Narrative</t>
  </si>
  <si>
    <t>Depreciation expense</t>
  </si>
  <si>
    <t>Goodwill and Intangible Assets (Details) - USD ($) $ in Thousands</t>
  </si>
  <si>
    <t>Finite-Lived Intangible Assets [Line Items]</t>
  </si>
  <si>
    <t>Cost</t>
  </si>
  <si>
    <t>Accumulated Amortization</t>
  </si>
  <si>
    <t>Net Book Value</t>
  </si>
  <si>
    <t>Customer Relationships [Member]</t>
  </si>
  <si>
    <t>Trade Names [Member]</t>
  </si>
  <si>
    <t>Goodwill and Intangible Assets (Details Narrative) - USD ($) $ in Thousands</t>
  </si>
  <si>
    <t>Goodwill And Intangible Assets Details Narrative</t>
  </si>
  <si>
    <t>Amortization expense</t>
  </si>
  <si>
    <t>Short-term Debt (Details Narrative) - USD ($) $ in Thousands</t>
  </si>
  <si>
    <t>Credit line available</t>
  </si>
  <si>
    <t>Interest expense related to the lines of credit</t>
  </si>
  <si>
    <t>Convertible Note (Details Narrative) - Jun. 30, 2015 - USD ($) $ / shares in Units, $ in Thousands</t>
  </si>
  <si>
    <t>Convertible Note Details Narrative</t>
  </si>
  <si>
    <t>Outstanding convertible note</t>
  </si>
  <si>
    <t>Common stock</t>
  </si>
  <si>
    <t>Converted Common stock</t>
  </si>
  <si>
    <t>Closing stock price</t>
  </si>
  <si>
    <t>Loss on derivative liability</t>
  </si>
  <si>
    <t>Equity (Details Narrative) - Jun. 30, 2015 - USD ($) $ in Thousands</t>
  </si>
  <si>
    <t>Common Stock issued</t>
  </si>
  <si>
    <t>Received related to the exercise</t>
  </si>
  <si>
    <t>Acquisition (Details) $ in Thousands</t>
  </si>
  <si>
    <t>Jun. 30, 2015USD ($)</t>
  </si>
  <si>
    <t>Acquisition Details</t>
  </si>
  <si>
    <t xml:space="preserve">Assets Purchased </t>
  </si>
  <si>
    <t xml:space="preserve">Liabilities Assumed </t>
  </si>
  <si>
    <t xml:space="preserve">Net Assets Purchased </t>
  </si>
  <si>
    <t xml:space="preserve">Purchase Price </t>
  </si>
  <si>
    <t xml:space="preserve">Intangible Asset from Purchase </t>
  </si>
  <si>
    <t>Acquisition (Details 1) $ in Thousands</t>
  </si>
  <si>
    <t>Acquisition Details 1</t>
  </si>
  <si>
    <t xml:space="preserve">Customer list </t>
  </si>
  <si>
    <t xml:space="preserve">Trade name </t>
  </si>
  <si>
    <t xml:space="preserve">Goodwill </t>
  </si>
  <si>
    <t>Primary intangible assets</t>
  </si>
  <si>
    <t>Acquisition (Details 2) - USD ($) $ / shares in Units, $ in Thousands</t>
  </si>
  <si>
    <t>Acquisition Details 2</t>
  </si>
  <si>
    <t xml:space="preserve">Net sales </t>
  </si>
  <si>
    <t xml:space="preserve">Cost of sales </t>
  </si>
  <si>
    <t xml:space="preserve">Operating expenses </t>
  </si>
  <si>
    <t xml:space="preserve">Net loss </t>
  </si>
  <si>
    <t xml:space="preserve">Basic and dilutive income per common share </t>
  </si>
  <si>
    <t>Commitments and Contingencies (Details Narrative) - USD ($) $ in Thousands</t>
  </si>
  <si>
    <t>Commitments And Contingencies Details Narrative</t>
  </si>
  <si>
    <t>Interest expense borrowings</t>
  </si>
  <si>
    <t>Rent expense</t>
  </si>
  <si>
    <t>Future minimum lease payments due under non-cancelable lease agreement</t>
  </si>
  <si>
    <t>Thereafter</t>
  </si>
  <si>
    <t>Segment Data (Details) - USD ($) $ in Thousands</t>
  </si>
  <si>
    <t>Segment Reporting Information [Line Items]</t>
  </si>
  <si>
    <t>Total unallocated expenses</t>
  </si>
  <si>
    <t>Operating (loss) income</t>
  </si>
  <si>
    <t>Accounts receivable - net</t>
  </si>
  <si>
    <t>Intangible assets</t>
  </si>
  <si>
    <t>Total assets</t>
  </si>
  <si>
    <t>Direct Hire Placement Services [Member]</t>
  </si>
  <si>
    <t>Revenue – net</t>
  </si>
  <si>
    <t>Placement services gross margin</t>
  </si>
  <si>
    <t>100.00%</t>
  </si>
  <si>
    <t>Contract Staffing Services [Member]</t>
  </si>
  <si>
    <t>Industrial services revenue - net</t>
  </si>
  <si>
    <t>Professional services revenue - net</t>
  </si>
  <si>
    <t>Industrial services gross margin</t>
  </si>
  <si>
    <t>12.06%</t>
  </si>
  <si>
    <t>9.90%</t>
  </si>
  <si>
    <t>12.85%</t>
  </si>
  <si>
    <t>10.40%</t>
  </si>
  <si>
    <t>Professional services gross margin</t>
  </si>
  <si>
    <t>34.28%</t>
  </si>
  <si>
    <t>29.60%</t>
  </si>
  <si>
    <t>32.93%</t>
  </si>
  <si>
    <t>31.00%</t>
  </si>
  <si>
    <t>Accounts receivable net - industrial services</t>
  </si>
  <si>
    <t>Accounts receivable net - professional services</t>
  </si>
  <si>
    <t>Unallocated Expenses [Member]</t>
  </si>
  <si>
    <t>Corporate administrative expenses</t>
  </si>
  <si>
    <t>Corporate facility expenses</t>
  </si>
  <si>
    <t>Board related expenses</t>
  </si>
  <si>
    <t>Consolidated [Member]</t>
  </si>
  <si>
    <t>Assets from continuing operations</t>
  </si>
  <si>
    <t>Assets from discontinued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4057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88913252</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8</v>
      </c>
      <c r="B1" t="s" s="2">
        <v>1</v>
      </c>
    </row>
    <row r="2" spans="1:2">
      <c r="B2" t="s" s="2">
        <v>2</v>
      </c>
    </row>
    <row r="3" spans="1:2">
      <c r="A3" t="s" s="3">
        <v>159</v>
      </c>
    </row>
    <row r="4" spans="1:2">
      <c r="A4" t="s" s="4">
        <v>169</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1</v>
      </c>
      <c r="B1" t="s" s="2">
        <v>1</v>
      </c>
    </row>
    <row r="2" spans="1:2">
      <c r="B2" t="s" s="2">
        <v>2</v>
      </c>
    </row>
    <row r="3" spans="1:2">
      <c r="A3" t="s" s="3">
        <v>159</v>
      </c>
    </row>
    <row r="4" spans="1:2">
      <c r="A4" t="s" s="4">
        <v>172</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4</v>
      </c>
      <c r="B1" t="s" s="2">
        <v>1</v>
      </c>
    </row>
    <row r="2" spans="1:2">
      <c r="B2" t="s" s="2">
        <v>2</v>
      </c>
    </row>
    <row r="3" spans="1:2">
      <c r="A3" t="s" s="3">
        <v>159</v>
      </c>
    </row>
    <row r="4" spans="1:2">
      <c r="A4" t="s" s="4">
        <v>175</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7</v>
      </c>
      <c r="B1" t="s" s="2">
        <v>1</v>
      </c>
    </row>
    <row r="2" spans="1:2">
      <c r="B2" t="s" s="2">
        <v>2</v>
      </c>
    </row>
    <row r="3" spans="1:2">
      <c r="A3" t="s" s="3">
        <v>159</v>
      </c>
    </row>
    <row r="4" spans="1:2">
      <c r="A4" t="s" s="4">
        <v>178</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0</v>
      </c>
      <c r="B1" t="s" s="2">
        <v>1</v>
      </c>
    </row>
    <row r="2" spans="1:2">
      <c r="B2" t="s" s="2">
        <v>2</v>
      </c>
    </row>
    <row r="3" spans="1:2">
      <c r="A3" t="s" s="3">
        <v>159</v>
      </c>
    </row>
    <row r="4" spans="1:2">
      <c r="A4" t="s" s="4">
        <v>181</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3</v>
      </c>
      <c r="B1" t="s" s="2">
        <v>1</v>
      </c>
    </row>
    <row r="2" spans="1:2">
      <c r="B2" t="s" s="2">
        <v>2</v>
      </c>
    </row>
    <row r="3" spans="1:2">
      <c r="A3" t="s" s="3">
        <v>159</v>
      </c>
    </row>
    <row r="4" spans="1:2">
      <c r="A4" t="s" s="4">
        <v>184</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3">
        <v>159</v>
      </c>
    </row>
    <row r="4" spans="1:2">
      <c r="A4" t="s" s="4">
        <v>187</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9</v>
      </c>
      <c r="B1" t="s" s="2">
        <v>1</v>
      </c>
    </row>
    <row r="2" spans="1:2">
      <c r="B2" t="s" s="2">
        <v>2</v>
      </c>
    </row>
    <row r="3" spans="1:2">
      <c r="A3" t="s" s="3">
        <v>159</v>
      </c>
    </row>
    <row r="4" spans="1:2">
      <c r="A4" t="s" s="4">
        <v>190</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2</v>
      </c>
      <c r="B1" t="s" s="2">
        <v>1</v>
      </c>
    </row>
    <row r="2" spans="1:2">
      <c r="B2" t="s" s="2">
        <v>2</v>
      </c>
    </row>
    <row r="3" spans="1:2">
      <c r="A3" t="s" s="3">
        <v>159</v>
      </c>
    </row>
    <row r="4" spans="1:2">
      <c r="A4" t="s" s="4">
        <v>193</v>
      </c>
      <c r="B4"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5</v>
      </c>
      <c r="B1" t="s" s="2">
        <v>1</v>
      </c>
    </row>
    <row r="2" spans="1:2">
      <c r="B2" t="s" s="2">
        <v>2</v>
      </c>
    </row>
    <row r="3" spans="1:2">
      <c r="A3" t="s" s="3">
        <v>159</v>
      </c>
    </row>
    <row r="4" spans="1:2">
      <c r="A4" t="s" s="4">
        <v>196</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113</v>
      </c>
      <c r="C3" t="n" s="7">
        <v>168</v>
      </c>
    </row>
    <row r="4" spans="1:3">
      <c r="A4" t="s" s="4">
        <v>31</v>
      </c>
      <c r="B4" t="n" s="5">
        <v>5625</v>
      </c>
      <c r="C4" t="n" s="5">
        <v>4907</v>
      </c>
    </row>
    <row r="5" spans="1:3">
      <c r="A5" t="s" s="4">
        <v>32</v>
      </c>
      <c r="B5" t="n" s="5">
        <v>503</v>
      </c>
      <c r="C5" t="n" s="5">
        <v>1650</v>
      </c>
    </row>
    <row r="6" spans="1:3">
      <c r="A6" t="s" s="4">
        <v>33</v>
      </c>
      <c r="B6" t="n" s="5">
        <v>7241</v>
      </c>
      <c r="C6" t="n" s="5">
        <v>6725</v>
      </c>
    </row>
    <row r="7" spans="1:3">
      <c r="A7" t="s" s="4">
        <v>34</v>
      </c>
      <c r="B7" t="n" s="5">
        <v>414</v>
      </c>
      <c r="C7" t="n" s="5">
        <v>453</v>
      </c>
    </row>
    <row r="8" spans="1:3">
      <c r="A8" t="s" s="4">
        <v>35</v>
      </c>
      <c r="B8" t="n" s="5">
        <v>6396</v>
      </c>
      <c r="C8" t="n" s="5">
        <v>1106</v>
      </c>
    </row>
    <row r="9" spans="1:3">
      <c r="A9" t="s" s="4">
        <v>36</v>
      </c>
      <c r="B9" t="n" s="5">
        <v>3469</v>
      </c>
      <c r="C9" t="n" s="5">
        <v>1560</v>
      </c>
    </row>
    <row r="10" spans="1:3">
      <c r="A10" t="s" s="4">
        <v>37</v>
      </c>
      <c r="B10" t="n" s="5">
        <v>17520</v>
      </c>
      <c r="C10" t="n" s="5">
        <v>9844</v>
      </c>
    </row>
    <row r="11" spans="1:3">
      <c r="A11" t="s" s="3">
        <v>38</v>
      </c>
    </row>
    <row r="12" spans="1:3">
      <c r="A12" t="s" s="4">
        <v>39</v>
      </c>
      <c r="B12" t="n" s="5">
        <v>3197</v>
      </c>
      <c r="C12" t="n" s="5">
        <v>2711</v>
      </c>
    </row>
    <row r="13" spans="1:3">
      <c r="A13" t="s" s="4">
        <v>40</v>
      </c>
      <c r="B13" t="n" s="5">
        <v>547</v>
      </c>
      <c r="C13" t="n" s="5">
        <v>910</v>
      </c>
    </row>
    <row r="14" spans="1:3">
      <c r="A14" t="s" s="4">
        <v>41</v>
      </c>
      <c r="B14" t="n" s="7">
        <v>1448</v>
      </c>
      <c r="C14" t="n" s="5">
        <v>2633</v>
      </c>
    </row>
    <row r="15" spans="1:3">
      <c r="A15" t="s" s="4">
        <v>42</v>
      </c>
      <c r="C15" t="n" s="5">
        <v>35</v>
      </c>
    </row>
    <row r="16" spans="1:3">
      <c r="A16" t="s" s="4">
        <v>43</v>
      </c>
      <c r="C16" t="n" s="5">
        <v>131</v>
      </c>
    </row>
    <row r="17" spans="1:3">
      <c r="A17" t="s" s="4">
        <v>44</v>
      </c>
      <c r="B17" t="n" s="7">
        <v>540</v>
      </c>
      <c r="C17" t="n" s="5">
        <v>1214</v>
      </c>
    </row>
    <row r="18" spans="1:3">
      <c r="A18" t="s" s="4">
        <v>45</v>
      </c>
      <c r="B18" t="n" s="7">
        <v>5732</v>
      </c>
      <c r="C18" t="n" s="5">
        <v>7634</v>
      </c>
    </row>
    <row r="19" spans="1:3">
      <c r="A19" t="s" s="4">
        <v>46</v>
      </c>
      <c r="C19" t="n" s="5">
        <v>132</v>
      </c>
    </row>
    <row r="20" spans="1:3">
      <c r="A20" t="s" s="4">
        <v>47</v>
      </c>
      <c r="C20" t="n" s="5">
        <v>13</v>
      </c>
    </row>
    <row r="21" spans="1:3">
      <c r="A21" t="s" s="4">
        <v>48</v>
      </c>
      <c r="C21" t="n" s="7">
        <v>145</v>
      </c>
    </row>
    <row r="22" spans="1:3">
      <c r="A22" t="s" s="3">
        <v>49</v>
      </c>
    </row>
    <row r="23" spans="1:3">
      <c r="A23" t="s" s="4">
        <v>50</v>
      </c>
      <c r="B23" t="n" s="7">
        <v>8118</v>
      </c>
    </row>
    <row r="24" spans="1:3">
      <c r="A24" t="s" s="4">
        <v>51</v>
      </c>
    </row>
    <row r="25" spans="1:3">
      <c r="A25" t="s" s="4">
        <v>52</v>
      </c>
      <c r="B25" t="n" s="7">
        <v>16597</v>
      </c>
      <c r="C25" t="n" s="7">
        <v>11658</v>
      </c>
    </row>
    <row r="26" spans="1:3">
      <c r="A26" t="s" s="4">
        <v>53</v>
      </c>
      <c r="B26" t="n" s="5">
        <v>-12927</v>
      </c>
      <c r="C26" t="n" s="5">
        <v>-9593</v>
      </c>
    </row>
    <row r="27" spans="1:3">
      <c r="A27" t="s" s="4">
        <v>54</v>
      </c>
      <c r="B27" t="n" s="5">
        <v>11788</v>
      </c>
      <c r="C27" t="n" s="5">
        <v>2065</v>
      </c>
    </row>
    <row r="28" spans="1:3">
      <c r="A28" t="s" s="4">
        <v>55</v>
      </c>
      <c r="B28" t="n" s="7">
        <v>17520</v>
      </c>
      <c r="C28" t="n" s="7">
        <v>9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r="A1" t="s" s="1">
        <v>198</v>
      </c>
      <c r="B1" t="s" s="2">
        <v>1</v>
      </c>
    </row>
    <row r="2" spans="1:2">
      <c r="B2" t="s" s="2">
        <v>2</v>
      </c>
    </row>
    <row r="3" spans="1:2">
      <c r="A3" t="s" s="3">
        <v>199</v>
      </c>
    </row>
    <row r="4" spans="1:2">
      <c r="A4" t="s" s="4">
        <v>200</v>
      </c>
      <c r="B4" t="s" s="4">
        <v>201</v>
      </c>
    </row>
    <row r="5" spans="1:2">
      <c r="A5" t="s" s="4">
        <v>202</v>
      </c>
      <c r="B5" t="s" s="4">
        <v>203</v>
      </c>
    </row>
    <row r="6" spans="1:2">
      <c r="A6" t="s" s="4">
        <v>204</v>
      </c>
      <c r="B6" t="s" s="4">
        <v>205</v>
      </c>
    </row>
    <row r="7" spans="1:2">
      <c r="A7" t="s" s="4">
        <v>206</v>
      </c>
      <c r="B7" t="s" s="4">
        <v>207</v>
      </c>
    </row>
    <row r="8" spans="1:2">
      <c r="A8" t="s" s="4">
        <v>208</v>
      </c>
      <c r="B8" t="s" s="4">
        <v>209</v>
      </c>
    </row>
    <row r="9" spans="1:2">
      <c r="A9" t="s" s="4">
        <v>210</v>
      </c>
      <c r="B9" t="s" s="4">
        <v>211</v>
      </c>
    </row>
    <row r="10" spans="1:2">
      <c r="A10" t="s" s="4">
        <v>212</v>
      </c>
      <c r="B10" t="s" s="4">
        <v>213</v>
      </c>
    </row>
    <row r="11" spans="1:2">
      <c r="A11" t="s" s="4">
        <v>168</v>
      </c>
      <c r="B11" t="s" s="4">
        <v>214</v>
      </c>
    </row>
    <row r="12" spans="1:2">
      <c r="A12" t="s" s="4">
        <v>35</v>
      </c>
      <c r="B12" t="s" s="4">
        <v>215</v>
      </c>
    </row>
    <row r="13" spans="1:2">
      <c r="A13" t="s" s="4">
        <v>216</v>
      </c>
      <c r="B13" t="s" s="4">
        <v>217</v>
      </c>
    </row>
    <row r="14" spans="1:2">
      <c r="A14" t="s" s="4">
        <v>218</v>
      </c>
      <c r="B14" t="s" s="4">
        <v>219</v>
      </c>
    </row>
    <row r="15" spans="1:2">
      <c r="A15" t="s" s="4">
        <v>220</v>
      </c>
      <c r="B15" t="s" s="4">
        <v>221</v>
      </c>
    </row>
    <row r="16" spans="1:2">
      <c r="A16" t="s" s="4">
        <v>222</v>
      </c>
      <c r="B16" t="s" s="4">
        <v>223</v>
      </c>
    </row>
    <row r="17" spans="1:2">
      <c r="A17" t="s" s="4">
        <v>224</v>
      </c>
      <c r="B17" t="s" s="4">
        <v>225</v>
      </c>
    </row>
    <row r="18" spans="1:2">
      <c r="A18" t="s" s="4">
        <v>226</v>
      </c>
      <c r="B18" t="s" s="4">
        <v>227</v>
      </c>
    </row>
    <row r="19" spans="1:2">
      <c r="A19" t="s" s="4">
        <v>228</v>
      </c>
      <c r="B19" t="s" s="4">
        <v>229</v>
      </c>
    </row>
    <row r="20" spans="1:2">
      <c r="A20" t="s" s="4">
        <v>230</v>
      </c>
      <c r="B20" t="s" s="4">
        <v>231</v>
      </c>
    </row>
    <row r="21" spans="1:2">
      <c r="A21" t="s" s="4">
        <v>232</v>
      </c>
      <c r="B21" t="s" s="4">
        <v>233</v>
      </c>
    </row>
    <row r="22" spans="1:2">
      <c r="A22" t="s" s="4">
        <v>192</v>
      </c>
      <c r="B22"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243</v>
      </c>
      <c r="B1" t="s" s="2">
        <v>1</v>
      </c>
    </row>
    <row r="2" spans="1:2">
      <c r="B2" t="s" s="2">
        <v>2</v>
      </c>
    </row>
    <row r="3" spans="1:2">
      <c r="A3" t="s" s="3">
        <v>244</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49</v>
      </c>
      <c r="B1" t="s" s="2">
        <v>1</v>
      </c>
    </row>
    <row r="2" spans="1:2">
      <c r="B2" t="s" s="2">
        <v>2</v>
      </c>
    </row>
    <row r="3" spans="1:2">
      <c r="A3" t="s" s="3">
        <v>250</v>
      </c>
    </row>
    <row r="4" spans="1:2">
      <c r="A4" t="s" s="4">
        <v>251</v>
      </c>
      <c r="B4" t="s"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53</v>
      </c>
      <c r="B1" t="s" s="2">
        <v>68</v>
      </c>
      <c r="D1" t="s" s="2">
        <v>1</v>
      </c>
    </row>
    <row r="2" spans="1:6">
      <c r="B2" t="s" s="2">
        <v>2</v>
      </c>
      <c r="C2" t="s" s="2">
        <v>69</v>
      </c>
      <c r="D2" t="s" s="2">
        <v>2</v>
      </c>
      <c r="E2" t="s" s="2">
        <v>69</v>
      </c>
      <c r="F2" t="s" s="2">
        <v>28</v>
      </c>
    </row>
    <row r="3" spans="1:6">
      <c r="A3" t="s" s="3">
        <v>254</v>
      </c>
    </row>
    <row r="4" spans="1:6">
      <c r="A4" t="s" s="4">
        <v>255</v>
      </c>
      <c r="B4" t="n" s="5">
        <v>3162500</v>
      </c>
      <c r="D4" t="n" s="5">
        <v>3162500</v>
      </c>
    </row>
    <row r="5" spans="1:6">
      <c r="A5" t="s" s="4">
        <v>256</v>
      </c>
      <c r="B5" t="n" s="7">
        <v>130</v>
      </c>
      <c r="D5" t="n" s="7">
        <v>130</v>
      </c>
      <c r="F5" t="n" s="7">
        <v>113</v>
      </c>
    </row>
    <row r="6" spans="1:6">
      <c r="A6" t="s" s="4">
        <v>257</v>
      </c>
      <c r="B6" t="n" s="7">
        <v>435</v>
      </c>
      <c r="D6" t="n" s="7">
        <v>435</v>
      </c>
      <c r="F6" t="n" s="7">
        <v>395</v>
      </c>
    </row>
    <row r="7" spans="1:6">
      <c r="A7" t="s" s="4">
        <v>258</v>
      </c>
      <c r="B7" t="n" s="5">
        <v>52522000</v>
      </c>
      <c r="D7" t="n" s="5">
        <v>20820000</v>
      </c>
    </row>
    <row r="8" spans="1:6">
      <c r="A8" t="s" s="4">
        <v>259</v>
      </c>
      <c r="B8" t="n" s="7">
        <v>164</v>
      </c>
      <c r="C8" t="n" s="7">
        <v>177</v>
      </c>
      <c r="D8" t="n" s="7">
        <v>514</v>
      </c>
      <c r="E8" t="n" s="7">
        <v>5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260</v>
      </c>
      <c r="B1" t="s" s="2">
        <v>1</v>
      </c>
    </row>
    <row r="2" spans="1:3">
      <c r="B2" t="s" s="2">
        <v>2</v>
      </c>
      <c r="C2" t="s" s="2">
        <v>28</v>
      </c>
    </row>
    <row r="3" spans="1:3">
      <c r="A3" t="s" s="4">
        <v>261</v>
      </c>
      <c r="B3" t="n" s="7">
        <v>2876</v>
      </c>
      <c r="C3" t="n" s="7">
        <v>2860</v>
      </c>
    </row>
    <row r="4" spans="1:3">
      <c r="A4" t="s" s="4">
        <v>262</v>
      </c>
      <c r="B4" t="n" s="5">
        <v>-2462</v>
      </c>
      <c r="C4" t="n" s="5">
        <v>-2407</v>
      </c>
    </row>
    <row r="5" spans="1:3">
      <c r="A5" t="s" s="4">
        <v>34</v>
      </c>
      <c r="B5" t="n" s="7">
        <v>414</v>
      </c>
      <c r="C5" t="n" s="5">
        <v>453</v>
      </c>
    </row>
    <row r="6" spans="1:3">
      <c r="A6" t="s" s="4">
        <v>263</v>
      </c>
    </row>
    <row r="7" spans="1:3">
      <c r="A7" t="s" s="4">
        <v>264</v>
      </c>
      <c r="B7" t="s" s="4">
        <v>265</v>
      </c>
    </row>
    <row r="8" spans="1:3">
      <c r="A8" t="s" s="4">
        <v>261</v>
      </c>
      <c r="B8" t="n" s="7">
        <v>1447</v>
      </c>
      <c r="C8" t="n" s="5">
        <v>1447</v>
      </c>
    </row>
    <row r="9" spans="1:3">
      <c r="A9" t="s" s="4">
        <v>266</v>
      </c>
    </row>
    <row r="10" spans="1:3">
      <c r="A10" t="s" s="4">
        <v>261</v>
      </c>
      <c r="B10" t="n" s="7">
        <v>1429</v>
      </c>
      <c r="C10" t="n" s="7">
        <v>1413</v>
      </c>
    </row>
    <row r="11" spans="1:3">
      <c r="A11" t="s" s="4">
        <v>267</v>
      </c>
    </row>
    <row r="12" spans="1:3">
      <c r="A12" t="s" s="4">
        <v>264</v>
      </c>
      <c r="B12" t="s" s="4">
        <v>268</v>
      </c>
    </row>
    <row r="13" spans="1:3">
      <c r="A13" t="s" s="4">
        <v>269</v>
      </c>
    </row>
    <row r="14" spans="1:3">
      <c r="A14" t="s" s="4">
        <v>264</v>
      </c>
      <c r="B14" t="s"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271</v>
      </c>
      <c r="B1" t="s" s="2">
        <v>68</v>
      </c>
      <c r="D1" t="s" s="2">
        <v>1</v>
      </c>
    </row>
    <row r="2" spans="1:5">
      <c r="B2" t="s" s="2">
        <v>2</v>
      </c>
      <c r="C2" t="s" s="2">
        <v>69</v>
      </c>
      <c r="D2" t="s" s="2">
        <v>2</v>
      </c>
      <c r="E2" t="s" s="2">
        <v>69</v>
      </c>
    </row>
    <row r="3" spans="1:5">
      <c r="A3" t="s" s="3">
        <v>272</v>
      </c>
    </row>
    <row r="4" spans="1:5">
      <c r="A4" t="s" s="4">
        <v>273</v>
      </c>
      <c r="B4" t="n" s="7">
        <v>32</v>
      </c>
      <c r="C4" t="n" s="7">
        <v>38</v>
      </c>
      <c r="D4" t="n" s="7">
        <v>110</v>
      </c>
      <c r="E4" t="n" s="7">
        <v>1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274</v>
      </c>
      <c r="B1" t="s" s="2">
        <v>2</v>
      </c>
      <c r="C1" t="s" s="2">
        <v>28</v>
      </c>
    </row>
    <row r="2" spans="1:3">
      <c r="A2" t="s" s="3">
        <v>275</v>
      </c>
    </row>
    <row r="3" spans="1:3">
      <c r="A3" t="s" s="4">
        <v>276</v>
      </c>
      <c r="B3" t="n" s="7">
        <v>4923</v>
      </c>
      <c r="C3" t="n" s="7">
        <v>2707</v>
      </c>
    </row>
    <row r="4" spans="1:3">
      <c r="A4" t="s" s="4">
        <v>277</v>
      </c>
      <c r="B4" t="n" s="5">
        <v>1454</v>
      </c>
      <c r="C4" t="n" s="5">
        <v>1147</v>
      </c>
    </row>
    <row r="5" spans="1:3">
      <c r="A5" t="s" s="4">
        <v>278</v>
      </c>
      <c r="B5" t="n" s="5">
        <v>3469</v>
      </c>
      <c r="C5" t="n" s="5">
        <v>1560</v>
      </c>
    </row>
    <row r="6" spans="1:3">
      <c r="A6" t="s" s="4">
        <v>279</v>
      </c>
    </row>
    <row r="7" spans="1:3">
      <c r="A7" t="s" s="3">
        <v>275</v>
      </c>
    </row>
    <row r="8" spans="1:3">
      <c r="A8" t="s" s="4">
        <v>276</v>
      </c>
      <c r="B8" t="n" s="5">
        <v>4160</v>
      </c>
      <c r="C8" t="n" s="5">
        <v>2690</v>
      </c>
    </row>
    <row r="9" spans="1:3">
      <c r="A9" t="s" s="4">
        <v>277</v>
      </c>
      <c r="B9" t="n" s="5">
        <v>1422</v>
      </c>
      <c r="C9" t="n" s="5">
        <v>1137</v>
      </c>
    </row>
    <row r="10" spans="1:3">
      <c r="A10" t="s" s="4">
        <v>278</v>
      </c>
      <c r="B10" t="n" s="5">
        <v>2738</v>
      </c>
      <c r="C10" t="n" s="5">
        <v>1553</v>
      </c>
    </row>
    <row r="11" spans="1:3">
      <c r="A11" t="s" s="4">
        <v>280</v>
      </c>
    </row>
    <row r="12" spans="1:3">
      <c r="A12" t="s" s="3">
        <v>275</v>
      </c>
    </row>
    <row r="13" spans="1:3">
      <c r="A13" t="s" s="4">
        <v>276</v>
      </c>
      <c r="B13" t="n" s="5">
        <v>763</v>
      </c>
      <c r="C13" t="n" s="5">
        <v>17</v>
      </c>
    </row>
    <row r="14" spans="1:3">
      <c r="A14" t="s" s="4">
        <v>277</v>
      </c>
      <c r="B14" t="n" s="5">
        <v>32</v>
      </c>
      <c r="C14" t="n" s="5">
        <v>10</v>
      </c>
    </row>
    <row r="15" spans="1:3">
      <c r="A15" t="s" s="4">
        <v>278</v>
      </c>
      <c r="B15" t="n" s="7">
        <v>731</v>
      </c>
      <c r="C15" t="n" s="7">
        <v>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281</v>
      </c>
      <c r="B1" t="s" s="2">
        <v>68</v>
      </c>
      <c r="D1" t="s" s="2">
        <v>1</v>
      </c>
    </row>
    <row r="2" spans="1:5">
      <c r="B2" t="s" s="2">
        <v>2</v>
      </c>
      <c r="C2" t="s" s="2">
        <v>69</v>
      </c>
      <c r="D2" t="s" s="2">
        <v>2</v>
      </c>
      <c r="E2" t="s" s="2">
        <v>69</v>
      </c>
    </row>
    <row r="3" spans="1:5">
      <c r="A3" t="s" s="3">
        <v>282</v>
      </c>
    </row>
    <row r="4" spans="1:5">
      <c r="A4" t="s" s="4">
        <v>283</v>
      </c>
      <c r="B4" t="n" s="7">
        <v>139</v>
      </c>
      <c r="C4" t="n" s="7">
        <v>81</v>
      </c>
      <c r="D4" t="n" s="7">
        <v>305</v>
      </c>
      <c r="E4" t="n" s="7">
        <v>2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v>
      </c>
      <c r="B1" t="s" s="2">
        <v>2</v>
      </c>
      <c r="C1" t="s" s="2">
        <v>28</v>
      </c>
    </row>
    <row r="2" spans="1:3">
      <c r="A2" t="s" s="3">
        <v>57</v>
      </c>
    </row>
    <row r="3" spans="1:3">
      <c r="A3" t="s" s="4">
        <v>58</v>
      </c>
      <c r="B3" t="n" s="7">
        <v>435</v>
      </c>
      <c r="C3" t="n" s="7">
        <v>395</v>
      </c>
    </row>
    <row r="4" spans="1:3">
      <c r="A4" t="s" s="4">
        <v>59</v>
      </c>
      <c r="B4" t="n" s="7">
        <v>0</v>
      </c>
      <c r="C4" t="n" s="7">
        <v>0</v>
      </c>
    </row>
    <row r="5" spans="1:3">
      <c r="A5" t="s" s="4">
        <v>60</v>
      </c>
      <c r="B5" t="n" s="5">
        <v>20000000</v>
      </c>
      <c r="C5" t="n" s="5">
        <v>20000000</v>
      </c>
    </row>
    <row r="6" spans="1:3">
      <c r="A6" t="s" s="4">
        <v>61</v>
      </c>
      <c r="B6" t="n" s="5">
        <v>829000</v>
      </c>
      <c r="C6" t="n" s="5">
        <v>0</v>
      </c>
    </row>
    <row r="7" spans="1:3">
      <c r="A7" t="s" s="4">
        <v>62</v>
      </c>
      <c r="B7" t="n" s="5">
        <v>829000</v>
      </c>
      <c r="C7" t="n" s="5">
        <v>0</v>
      </c>
    </row>
    <row r="8" spans="1:3">
      <c r="A8" t="s" s="4">
        <v>63</v>
      </c>
      <c r="B8" t="n" s="7">
        <v>0</v>
      </c>
      <c r="C8" t="n" s="7">
        <v>0</v>
      </c>
    </row>
    <row r="9" spans="1:3">
      <c r="A9" t="s" s="4">
        <v>64</v>
      </c>
      <c r="B9" t="n" s="5">
        <v>200000000</v>
      </c>
      <c r="C9" t="n" s="5">
        <v>200000000</v>
      </c>
    </row>
    <row r="10" spans="1:3">
      <c r="A10" t="s" s="4">
        <v>65</v>
      </c>
      <c r="B10" t="n" s="5">
        <v>32058000</v>
      </c>
      <c r="C10" t="n" s="5">
        <v>25899000</v>
      </c>
    </row>
    <row r="11" spans="1:3">
      <c r="A11" t="s" s="4">
        <v>66</v>
      </c>
      <c r="B11" t="n" s="5">
        <v>32058000</v>
      </c>
      <c r="C11" t="n" s="5">
        <v>258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284</v>
      </c>
      <c r="B1" t="s" s="2">
        <v>68</v>
      </c>
      <c r="D1" t="s" s="2">
        <v>1</v>
      </c>
    </row>
    <row r="2" spans="1:5">
      <c r="B2" t="s" s="2">
        <v>2</v>
      </c>
      <c r="C2" t="s" s="2">
        <v>69</v>
      </c>
      <c r="D2" t="s" s="2">
        <v>2</v>
      </c>
      <c r="E2" t="s" s="2">
        <v>69</v>
      </c>
    </row>
    <row r="3" spans="1:5">
      <c r="A3" t="s" s="3">
        <v>159</v>
      </c>
    </row>
    <row r="4" spans="1:5">
      <c r="A4" t="s" s="4">
        <v>285</v>
      </c>
      <c r="B4" t="n" s="7">
        <v>783</v>
      </c>
      <c r="D4" t="n" s="7">
        <v>783</v>
      </c>
    </row>
    <row r="5" spans="1:5">
      <c r="A5" t="s" s="4">
        <v>286</v>
      </c>
      <c r="B5" t="n" s="7">
        <v>99</v>
      </c>
      <c r="C5" t="n" s="7">
        <v>69</v>
      </c>
      <c r="D5" t="n" s="7">
        <v>300</v>
      </c>
      <c r="E5" t="n" s="7">
        <v>2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r="A1" t="s" s="1">
        <v>287</v>
      </c>
      <c r="B1" t="s" s="2">
        <v>95</v>
      </c>
    </row>
    <row r="2" spans="1:2">
      <c r="A2" t="s" s="3">
        <v>288</v>
      </c>
    </row>
    <row r="3" spans="1:2">
      <c r="A3" t="s" s="4">
        <v>289</v>
      </c>
      <c r="B3" t="n" s="7">
        <v>133</v>
      </c>
    </row>
    <row r="4" spans="1:2">
      <c r="A4" t="s" s="4">
        <v>290</v>
      </c>
      <c r="B4" t="n" s="5">
        <v>662500</v>
      </c>
    </row>
    <row r="5" spans="1:2">
      <c r="A5" t="s" s="4">
        <v>291</v>
      </c>
      <c r="B5" t="n" s="7">
        <v>517000</v>
      </c>
    </row>
    <row r="6" spans="1:2">
      <c r="A6" t="s" s="4">
        <v>292</v>
      </c>
      <c r="B6" t="n" s="8">
        <v>0.78</v>
      </c>
    </row>
    <row r="7" spans="1:2">
      <c r="A7" t="s" s="4">
        <v>43</v>
      </c>
      <c r="B7" t="n" s="7">
        <v>68</v>
      </c>
    </row>
    <row r="8" spans="1:2">
      <c r="A8" t="s" s="4">
        <v>293</v>
      </c>
      <c r="B8" t="n" s="7">
        <v>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
  </cols>
  <sheetData>
    <row r="1" spans="1:2">
      <c r="A1" t="s" s="1">
        <v>294</v>
      </c>
      <c r="B1" t="s" s="2">
        <v>95</v>
      </c>
    </row>
    <row r="2" spans="1:2">
      <c r="A2" t="s" s="3">
        <v>159</v>
      </c>
    </row>
    <row r="3" spans="1:2">
      <c r="A3" t="s" s="4">
        <v>295</v>
      </c>
      <c r="B3" t="n" s="5">
        <v>662500</v>
      </c>
    </row>
    <row r="4" spans="1:2">
      <c r="A4" t="s" s="4">
        <v>296</v>
      </c>
      <c r="B4" t="n" s="7">
        <v>194</v>
      </c>
    </row>
    <row r="5" spans="1:2">
      <c r="A5" t="s" s="4">
        <v>295</v>
      </c>
      <c r="B5" t="n" s="5">
        <v>55429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t="s" s="1">
        <v>297</v>
      </c>
      <c r="B1" t="s" s="2">
        <v>298</v>
      </c>
    </row>
    <row r="2" spans="1:2">
      <c r="A2" t="s" s="3">
        <v>299</v>
      </c>
    </row>
    <row r="3" spans="1:2">
      <c r="A3" t="s" s="4">
        <v>300</v>
      </c>
      <c r="B3" t="n" s="7">
        <v>676</v>
      </c>
    </row>
    <row r="4" spans="1:2">
      <c r="A4" t="s" s="4">
        <v>301</v>
      </c>
      <c r="B4" t="n" s="5">
        <v>452</v>
      </c>
    </row>
    <row r="5" spans="1:2">
      <c r="A5" t="s" s="4">
        <v>302</v>
      </c>
      <c r="B5" t="n" s="5">
        <v>224</v>
      </c>
    </row>
    <row r="6" spans="1:2">
      <c r="A6" t="s" s="4">
        <v>303</v>
      </c>
      <c r="B6" t="n" s="5">
        <v>7730</v>
      </c>
    </row>
    <row r="7" spans="1:2">
      <c r="A7" t="s" s="4">
        <v>304</v>
      </c>
      <c r="B7" t="n" s="7">
        <v>75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r="1" spans="1:2">
      <c r="A1" t="s" s="1">
        <v>305</v>
      </c>
      <c r="B1" t="s" s="2">
        <v>298</v>
      </c>
    </row>
    <row r="2" spans="1:2">
      <c r="A2" t="s" s="3">
        <v>306</v>
      </c>
    </row>
    <row r="3" spans="1:2">
      <c r="A3" t="s" s="4">
        <v>307</v>
      </c>
      <c r="B3" t="n" s="7">
        <v>1470</v>
      </c>
    </row>
    <row r="4" spans="1:2">
      <c r="A4" t="s" s="4">
        <v>308</v>
      </c>
      <c r="B4" t="n" s="5">
        <v>746</v>
      </c>
    </row>
    <row r="5" spans="1:2">
      <c r="A5" t="s" s="4">
        <v>309</v>
      </c>
      <c r="B5" t="n" s="5">
        <v>5290</v>
      </c>
    </row>
    <row r="6" spans="1:2">
      <c r="A6" t="s" s="4">
        <v>310</v>
      </c>
      <c r="B6" t="n" s="7">
        <v>75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r="A1" t="s" s="1">
        <v>311</v>
      </c>
      <c r="B1" t="s" s="2">
        <v>68</v>
      </c>
      <c r="C1" t="s" s="2">
        <v>1</v>
      </c>
    </row>
    <row r="2" spans="1:4">
      <c r="B2" t="s" s="2">
        <v>69</v>
      </c>
      <c r="C2" t="s" s="2">
        <v>2</v>
      </c>
      <c r="D2" t="s" s="2">
        <v>69</v>
      </c>
    </row>
    <row r="3" spans="1:4">
      <c r="A3" t="s" s="3">
        <v>312</v>
      </c>
    </row>
    <row r="4" spans="1:4">
      <c r="A4" t="s" s="4">
        <v>313</v>
      </c>
      <c r="B4" t="n" s="7">
        <v>10859</v>
      </c>
      <c r="C4" t="n" s="7">
        <v>33100</v>
      </c>
      <c r="D4" t="n" s="7">
        <v>33126</v>
      </c>
    </row>
    <row r="5" spans="1:4">
      <c r="A5" t="s" s="4">
        <v>314</v>
      </c>
      <c r="B5" t="n" s="5">
        <v>7567</v>
      </c>
      <c r="C5" t="n" s="5">
        <v>22748</v>
      </c>
      <c r="D5" t="n" s="5">
        <v>23177</v>
      </c>
    </row>
    <row r="6" spans="1:4">
      <c r="A6" t="s" s="4">
        <v>315</v>
      </c>
      <c r="B6" t="n" s="5">
        <v>3780</v>
      </c>
      <c r="C6" t="n" s="5">
        <v>10658</v>
      </c>
      <c r="D6" t="n" s="5">
        <v>11175</v>
      </c>
    </row>
    <row r="7" spans="1:4">
      <c r="A7" t="s" s="4">
        <v>316</v>
      </c>
      <c r="B7" t="n" s="7">
        <v>-578</v>
      </c>
      <c r="C7" t="n" s="7">
        <v>-3197</v>
      </c>
      <c r="D7" t="n" s="7">
        <v>-1524</v>
      </c>
    </row>
    <row r="8" spans="1:4">
      <c r="A8" t="s" s="4">
        <v>317</v>
      </c>
      <c r="B8" t="n" s="8">
        <v>-0.02</v>
      </c>
      <c r="C8" t="n" s="8">
        <v>-0.11</v>
      </c>
      <c r="D8" t="n" s="8">
        <v>-0.0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318</v>
      </c>
      <c r="B1" t="s" s="2">
        <v>68</v>
      </c>
      <c r="D1" t="s" s="2">
        <v>1</v>
      </c>
    </row>
    <row r="2" spans="1:5">
      <c r="B2" t="s" s="2">
        <v>2</v>
      </c>
      <c r="C2" t="s" s="2">
        <v>69</v>
      </c>
      <c r="D2" t="s" s="2">
        <v>2</v>
      </c>
      <c r="E2" t="s" s="2">
        <v>69</v>
      </c>
    </row>
    <row r="3" spans="1:5">
      <c r="A3" t="s" s="3">
        <v>319</v>
      </c>
    </row>
    <row r="4" spans="1:5">
      <c r="A4" t="s" s="4">
        <v>44</v>
      </c>
      <c r="B4" t="n" s="7">
        <v>75</v>
      </c>
      <c r="D4" t="n" s="7">
        <v>75</v>
      </c>
    </row>
    <row r="5" spans="1:5">
      <c r="A5" t="s" s="4">
        <v>320</v>
      </c>
      <c r="B5" t="n" s="5">
        <v>6</v>
      </c>
      <c r="C5" t="n" s="7">
        <v>16</v>
      </c>
      <c r="D5" t="n" s="5">
        <v>27</v>
      </c>
      <c r="E5" t="n" s="7">
        <v>62</v>
      </c>
    </row>
    <row r="6" spans="1:5">
      <c r="A6" t="s" s="4">
        <v>321</v>
      </c>
      <c r="B6" t="n" s="5">
        <v>192</v>
      </c>
      <c r="C6" t="n" s="7">
        <v>236</v>
      </c>
      <c r="D6" t="n" s="5">
        <v>578</v>
      </c>
      <c r="E6" t="n" s="7">
        <v>715</v>
      </c>
    </row>
    <row r="7" spans="1:5">
      <c r="A7" t="s" s="3">
        <v>322</v>
      </c>
    </row>
    <row r="8" spans="1:5">
      <c r="A8" t="n" s="5">
        <v>2015</v>
      </c>
      <c r="B8" t="n" s="5">
        <v>98</v>
      </c>
      <c r="D8" t="n" s="5">
        <v>98</v>
      </c>
    </row>
    <row r="9" spans="1:5">
      <c r="A9" t="n" s="5">
        <v>2016</v>
      </c>
      <c r="B9" t="n" s="5">
        <v>323</v>
      </c>
      <c r="D9" t="n" s="5">
        <v>323</v>
      </c>
    </row>
    <row r="10" spans="1:5">
      <c r="A10" t="n" s="5">
        <v>2017</v>
      </c>
      <c r="B10" t="n" s="5">
        <v>164</v>
      </c>
      <c r="D10" t="n" s="5">
        <v>164</v>
      </c>
    </row>
    <row r="11" spans="1:5">
      <c r="A11" t="n" s="5">
        <v>2018</v>
      </c>
      <c r="B11" t="n" s="5">
        <v>90</v>
      </c>
      <c r="D11" t="n" s="5">
        <v>90</v>
      </c>
    </row>
    <row r="12" spans="1:5">
      <c r="A12" t="s" s="4">
        <v>323</v>
      </c>
      <c r="B12" t="n" s="5">
        <v>27</v>
      </c>
      <c r="D12" t="n" s="5">
        <v>27</v>
      </c>
    </row>
    <row r="13" spans="1:5">
      <c r="A13" t="s" s="4">
        <v>95</v>
      </c>
      <c r="B13" t="n" s="7">
        <v>702</v>
      </c>
      <c r="D13" t="n" s="7">
        <v>7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t="s" s="1">
        <v>324</v>
      </c>
      <c r="B1" t="s" s="2">
        <v>68</v>
      </c>
      <c r="D1" t="s" s="2">
        <v>1</v>
      </c>
    </row>
    <row r="2" spans="1:6">
      <c r="B2" t="s" s="2">
        <v>2</v>
      </c>
      <c r="C2" t="s" s="2">
        <v>69</v>
      </c>
      <c r="D2" t="s" s="2">
        <v>2</v>
      </c>
      <c r="E2" t="s" s="2">
        <v>69</v>
      </c>
      <c r="F2" t="s" s="2">
        <v>28</v>
      </c>
    </row>
    <row r="3" spans="1:6">
      <c r="A3" t="s" s="3">
        <v>325</v>
      </c>
    </row>
    <row r="4" spans="1:6">
      <c r="A4" t="s" s="4">
        <v>326</v>
      </c>
      <c r="C4" t="n" s="7">
        <v>3780</v>
      </c>
      <c r="D4" t="n" s="7">
        <v>10658</v>
      </c>
      <c r="E4" t="n" s="7">
        <v>11175</v>
      </c>
    </row>
    <row r="5" spans="1:6">
      <c r="A5" t="s" s="4">
        <v>327</v>
      </c>
      <c r="B5" t="n" s="7">
        <v>207</v>
      </c>
      <c r="C5" t="n" s="5">
        <v>-544</v>
      </c>
      <c r="D5" t="n" s="5">
        <v>-443</v>
      </c>
      <c r="E5" t="n" s="5">
        <v>-1290</v>
      </c>
    </row>
    <row r="6" spans="1:6">
      <c r="A6" t="s" s="4">
        <v>124</v>
      </c>
      <c r="D6" t="n" s="5">
        <v>415</v>
      </c>
      <c r="E6" t="n" s="5">
        <v>364</v>
      </c>
    </row>
    <row r="7" spans="1:6">
      <c r="A7" t="s" s="4">
        <v>328</v>
      </c>
      <c r="B7" t="n" s="5">
        <v>5625</v>
      </c>
      <c r="D7" t="n" s="5">
        <v>5625</v>
      </c>
      <c r="F7" t="n" s="7">
        <v>4907</v>
      </c>
    </row>
    <row r="8" spans="1:6">
      <c r="A8" t="s" s="4">
        <v>329</v>
      </c>
      <c r="B8" t="n" s="5">
        <v>3469</v>
      </c>
      <c r="D8" t="n" s="5">
        <v>3469</v>
      </c>
      <c r="F8" t="n" s="5">
        <v>1560</v>
      </c>
    </row>
    <row r="9" spans="1:6">
      <c r="A9" t="s" s="4">
        <v>35</v>
      </c>
      <c r="B9" t="n" s="5">
        <v>6396</v>
      </c>
      <c r="D9" t="n" s="5">
        <v>6396</v>
      </c>
      <c r="F9" t="n" s="5">
        <v>1106</v>
      </c>
    </row>
    <row r="10" spans="1:6">
      <c r="A10" t="s" s="4">
        <v>330</v>
      </c>
      <c r="B10" t="n" s="5">
        <v>17520</v>
      </c>
      <c r="D10" t="n" s="5">
        <v>17520</v>
      </c>
      <c r="F10" t="n" s="7">
        <v>9844</v>
      </c>
    </row>
    <row r="11" spans="1:6">
      <c r="A11" t="s" s="4">
        <v>331</v>
      </c>
    </row>
    <row r="12" spans="1:6">
      <c r="A12" t="s" s="3">
        <v>325</v>
      </c>
    </row>
    <row r="13" spans="1:6">
      <c r="A13" t="s" s="4">
        <v>332</v>
      </c>
      <c r="B13" t="n" s="7">
        <v>1948</v>
      </c>
      <c r="C13" t="n" s="7">
        <v>1739</v>
      </c>
      <c r="D13" t="n" s="7">
        <v>4880</v>
      </c>
      <c r="E13" t="n" s="7">
        <v>5253</v>
      </c>
    </row>
    <row r="14" spans="1:6">
      <c r="A14" t="s" s="4">
        <v>333</v>
      </c>
      <c r="B14" t="s" s="4">
        <v>334</v>
      </c>
      <c r="C14" t="s" s="4">
        <v>334</v>
      </c>
      <c r="D14" t="s" s="4">
        <v>334</v>
      </c>
      <c r="E14" t="s" s="4">
        <v>334</v>
      </c>
    </row>
    <row r="15" spans="1:6">
      <c r="A15" t="s" s="4">
        <v>327</v>
      </c>
      <c r="B15" t="n" s="7">
        <v>87</v>
      </c>
      <c r="C15" t="n" s="7">
        <v>-246</v>
      </c>
      <c r="D15" t="n" s="7">
        <v>-309</v>
      </c>
      <c r="E15" t="n" s="7">
        <v>182</v>
      </c>
    </row>
    <row r="16" spans="1:6">
      <c r="A16" t="s" s="4">
        <v>124</v>
      </c>
      <c r="B16" t="n" s="5">
        <v>47</v>
      </c>
      <c r="C16" t="n" s="5">
        <v>55</v>
      </c>
      <c r="D16" t="n" s="5">
        <v>157</v>
      </c>
      <c r="E16" t="n" s="5">
        <v>164</v>
      </c>
    </row>
    <row r="17" spans="1:6">
      <c r="A17" t="s" s="4">
        <v>328</v>
      </c>
      <c r="B17" t="n" s="5">
        <v>660</v>
      </c>
      <c r="C17" t="n" s="5">
        <v>910</v>
      </c>
      <c r="D17" t="n" s="5">
        <v>660</v>
      </c>
      <c r="E17" t="n" s="5">
        <v>910</v>
      </c>
    </row>
    <row r="18" spans="1:6">
      <c r="A18" t="s" s="4">
        <v>329</v>
      </c>
      <c r="B18" t="n" s="5">
        <v>139</v>
      </c>
      <c r="C18" t="n" s="5">
        <v>257</v>
      </c>
      <c r="D18" t="n" s="5">
        <v>139</v>
      </c>
      <c r="E18" t="n" s="5">
        <v>257</v>
      </c>
    </row>
    <row r="19" spans="1:6">
      <c r="A19" t="s" s="4">
        <v>35</v>
      </c>
      <c r="B19" t="n" s="5">
        <v>24</v>
      </c>
      <c r="C19" t="n" s="5">
        <v>24</v>
      </c>
      <c r="D19" t="n" s="5">
        <v>24</v>
      </c>
      <c r="E19" t="n" s="5">
        <v>24</v>
      </c>
    </row>
    <row r="20" spans="1:6">
      <c r="A20" t="s" s="4">
        <v>330</v>
      </c>
      <c r="B20" t="n" s="5">
        <v>10532</v>
      </c>
      <c r="C20" t="n" s="5">
        <v>4052</v>
      </c>
      <c r="D20" t="n" s="5">
        <v>10532</v>
      </c>
      <c r="E20" t="n" s="5">
        <v>4052</v>
      </c>
    </row>
    <row r="21" spans="1:6">
      <c r="A21" t="s" s="4">
        <v>335</v>
      </c>
    </row>
    <row r="22" spans="1:6">
      <c r="A22" t="s" s="3">
        <v>325</v>
      </c>
    </row>
    <row r="23" spans="1:6">
      <c r="A23" t="s" s="4">
        <v>336</v>
      </c>
      <c r="B23" t="n" s="5">
        <v>6897</v>
      </c>
      <c r="C23" t="n" s="5">
        <v>6208</v>
      </c>
      <c r="D23" t="n" s="5">
        <v>19881</v>
      </c>
      <c r="E23" t="n" s="5">
        <v>19295</v>
      </c>
    </row>
    <row r="24" spans="1:6">
      <c r="A24" t="s" s="4">
        <v>337</v>
      </c>
      <c r="B24" t="n" s="7">
        <v>2605</v>
      </c>
      <c r="C24" t="n" s="7">
        <v>1976</v>
      </c>
      <c r="D24" t="n" s="7">
        <v>6167</v>
      </c>
      <c r="E24" t="n" s="7">
        <v>5816</v>
      </c>
    </row>
    <row r="25" spans="1:6">
      <c r="A25" t="s" s="4">
        <v>338</v>
      </c>
      <c r="B25" t="s" s="4">
        <v>339</v>
      </c>
      <c r="C25" t="s" s="4">
        <v>340</v>
      </c>
      <c r="D25" t="s" s="4">
        <v>341</v>
      </c>
      <c r="E25" t="s" s="4">
        <v>342</v>
      </c>
    </row>
    <row r="26" spans="1:6">
      <c r="A26" t="s" s="4">
        <v>343</v>
      </c>
      <c r="B26" t="s" s="4">
        <v>344</v>
      </c>
      <c r="C26" t="s" s="4">
        <v>345</v>
      </c>
      <c r="D26" t="s" s="4">
        <v>346</v>
      </c>
      <c r="E26" t="s" s="4">
        <v>347</v>
      </c>
    </row>
    <row r="27" spans="1:6">
      <c r="A27" t="s" s="4">
        <v>327</v>
      </c>
      <c r="B27" t="n" s="7">
        <v>266</v>
      </c>
      <c r="C27" t="n" s="7">
        <v>65</v>
      </c>
      <c r="D27" t="n" s="7">
        <v>1003</v>
      </c>
      <c r="E27" t="n" s="7">
        <v>-81</v>
      </c>
    </row>
    <row r="28" spans="1:6">
      <c r="A28" t="s" s="4">
        <v>124</v>
      </c>
      <c r="B28" t="n" s="5">
        <v>124</v>
      </c>
      <c r="C28" t="n" s="5">
        <v>64</v>
      </c>
      <c r="D28" t="n" s="5">
        <v>258</v>
      </c>
      <c r="E28" t="n" s="5">
        <v>200</v>
      </c>
    </row>
    <row r="29" spans="1:6">
      <c r="A29" t="s" s="4">
        <v>348</v>
      </c>
      <c r="B29" t="n" s="5">
        <v>3584</v>
      </c>
      <c r="C29" t="n" s="5">
        <v>4227</v>
      </c>
      <c r="D29" t="n" s="5">
        <v>3584</v>
      </c>
      <c r="E29" t="n" s="5">
        <v>4227</v>
      </c>
    </row>
    <row r="30" spans="1:6">
      <c r="A30" t="s" s="4">
        <v>349</v>
      </c>
      <c r="B30" t="n" s="5">
        <v>1381</v>
      </c>
      <c r="C30" t="n" s="5">
        <v>891</v>
      </c>
      <c r="D30" t="n" s="5">
        <v>1381</v>
      </c>
      <c r="E30" t="n" s="5">
        <v>891</v>
      </c>
    </row>
    <row r="31" spans="1:6">
      <c r="A31" t="s" s="4">
        <v>329</v>
      </c>
      <c r="B31" t="n" s="5">
        <v>3330</v>
      </c>
      <c r="C31" t="n" s="5">
        <v>1383</v>
      </c>
      <c r="D31" t="n" s="5">
        <v>3330</v>
      </c>
      <c r="E31" t="n" s="5">
        <v>1383</v>
      </c>
    </row>
    <row r="32" spans="1:6">
      <c r="A32" t="s" s="4">
        <v>35</v>
      </c>
      <c r="B32" t="n" s="5">
        <v>6372</v>
      </c>
      <c r="C32" t="n" s="5">
        <v>1083</v>
      </c>
      <c r="D32" t="n" s="5">
        <v>6372</v>
      </c>
      <c r="E32" t="n" s="5">
        <v>1083</v>
      </c>
    </row>
    <row r="33" spans="1:6">
      <c r="A33" t="s" s="4">
        <v>330</v>
      </c>
      <c r="B33" t="n" s="5">
        <v>6988</v>
      </c>
      <c r="C33" t="n" s="5">
        <v>5978</v>
      </c>
      <c r="D33" t="n" s="5">
        <v>6988</v>
      </c>
      <c r="E33" t="n" s="5">
        <v>5978</v>
      </c>
    </row>
    <row r="34" spans="1:6">
      <c r="A34" t="s" s="4">
        <v>350</v>
      </c>
    </row>
    <row r="35" spans="1:6">
      <c r="A35" t="s" s="3">
        <v>325</v>
      </c>
    </row>
    <row r="36" spans="1:6">
      <c r="A36" t="s" s="4">
        <v>351</v>
      </c>
      <c r="B36" t="n" s="5">
        <v>96</v>
      </c>
      <c r="C36" t="n" s="5">
        <v>272</v>
      </c>
      <c r="D36" t="n" s="5">
        <v>761</v>
      </c>
      <c r="E36" t="n" s="5">
        <v>1057</v>
      </c>
    </row>
    <row r="37" spans="1:6">
      <c r="A37" t="s" s="4">
        <v>352</v>
      </c>
      <c r="B37" t="n" s="7">
        <v>50</v>
      </c>
      <c r="C37" t="n" s="5">
        <v>72</v>
      </c>
      <c r="D37" t="n" s="5">
        <v>138</v>
      </c>
      <c r="E37" t="n" s="5">
        <v>272</v>
      </c>
    </row>
    <row r="38" spans="1:6">
      <c r="A38" t="s" s="4">
        <v>353</v>
      </c>
      <c r="C38" t="n" s="5">
        <v>19</v>
      </c>
      <c r="D38" t="n" s="5">
        <v>238</v>
      </c>
      <c r="E38" t="n" s="5">
        <v>62</v>
      </c>
    </row>
    <row r="39" spans="1:6">
      <c r="A39" t="s" s="4">
        <v>326</v>
      </c>
      <c r="B39" t="n" s="7">
        <v>146</v>
      </c>
      <c r="C39" t="n" s="5">
        <v>363</v>
      </c>
      <c r="D39" t="n" s="5">
        <v>1137</v>
      </c>
      <c r="E39" t="n" s="5">
        <v>1391</v>
      </c>
    </row>
    <row r="40" spans="1:6">
      <c r="A40" t="s" s="4">
        <v>354</v>
      </c>
    </row>
    <row r="41" spans="1:6">
      <c r="A41" t="s" s="3">
        <v>325</v>
      </c>
    </row>
    <row r="42" spans="1:6">
      <c r="A42" t="s" s="4">
        <v>332</v>
      </c>
      <c r="B42" t="n" s="5">
        <v>11450</v>
      </c>
      <c r="C42" t="n" s="5">
        <v>9923</v>
      </c>
      <c r="D42" t="n" s="5">
        <v>30928</v>
      </c>
      <c r="E42" t="n" s="5">
        <v>30364</v>
      </c>
    </row>
    <row r="43" spans="1:6">
      <c r="A43" t="s" s="4">
        <v>327</v>
      </c>
      <c r="B43" t="n" s="5">
        <v>207</v>
      </c>
      <c r="C43" t="n" s="5">
        <v>-544</v>
      </c>
      <c r="D43" t="n" s="5">
        <v>-443</v>
      </c>
      <c r="E43" t="n" s="5">
        <v>-1290</v>
      </c>
    </row>
    <row r="44" spans="1:6">
      <c r="A44" t="s" s="4">
        <v>124</v>
      </c>
      <c r="B44" t="n" s="5">
        <v>171</v>
      </c>
      <c r="C44" t="n" s="5">
        <v>119</v>
      </c>
      <c r="D44" t="n" s="5">
        <v>415</v>
      </c>
      <c r="E44" t="n" s="5">
        <v>364</v>
      </c>
    </row>
    <row r="45" spans="1:6">
      <c r="A45" t="s" s="4">
        <v>328</v>
      </c>
      <c r="B45" t="n" s="5">
        <v>5625</v>
      </c>
      <c r="C45" t="n" s="5">
        <v>6028</v>
      </c>
      <c r="D45" t="n" s="5">
        <v>5625</v>
      </c>
      <c r="E45" t="n" s="5">
        <v>6028</v>
      </c>
    </row>
    <row r="46" spans="1:6">
      <c r="A46" t="s" s="4">
        <v>329</v>
      </c>
      <c r="B46" t="n" s="5">
        <v>3469</v>
      </c>
      <c r="C46" t="n" s="5">
        <v>1640</v>
      </c>
      <c r="D46" t="n" s="5">
        <v>3469</v>
      </c>
      <c r="E46" t="n" s="5">
        <v>1640</v>
      </c>
    </row>
    <row r="47" spans="1:6">
      <c r="A47" t="s" s="4">
        <v>35</v>
      </c>
      <c r="B47" t="n" s="5">
        <v>6396</v>
      </c>
      <c r="C47" t="n" s="5">
        <v>1106</v>
      </c>
      <c r="D47" t="n" s="5">
        <v>6396</v>
      </c>
      <c r="E47" t="n" s="5">
        <v>1106</v>
      </c>
    </row>
    <row r="48" spans="1:6">
      <c r="A48" t="s" s="4">
        <v>355</v>
      </c>
      <c r="B48" t="n" s="5">
        <v>17520</v>
      </c>
      <c r="C48" t="n" s="5">
        <v>10030</v>
      </c>
      <c r="D48" t="n" s="5">
        <v>17520</v>
      </c>
      <c r="E48" t="n" s="5">
        <v>10030</v>
      </c>
    </row>
    <row r="49" spans="1:6">
      <c r="A49" t="s" s="4">
        <v>356</v>
      </c>
      <c r="B49" t="n" s="5">
        <v>0</v>
      </c>
      <c r="C49" t="n" s="5">
        <v>229</v>
      </c>
      <c r="D49" t="n" s="5">
        <v>0</v>
      </c>
      <c r="E49" t="n" s="5">
        <v>229</v>
      </c>
    </row>
    <row r="50" spans="1:6">
      <c r="A50" t="s" s="4">
        <v>330</v>
      </c>
      <c r="B50" t="n" s="7">
        <v>17520</v>
      </c>
      <c r="C50" t="n" s="7">
        <v>10259</v>
      </c>
      <c r="D50" t="n" s="7">
        <v>17520</v>
      </c>
      <c r="E50" t="n" s="7">
        <v>102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9502</v>
      </c>
      <c r="C4" t="n" s="7">
        <v>8184</v>
      </c>
      <c r="D4" t="n" s="7">
        <v>26048</v>
      </c>
      <c r="E4" t="n" s="7">
        <v>25111</v>
      </c>
    </row>
    <row r="5" spans="1:5">
      <c r="A5" t="s" s="4">
        <v>72</v>
      </c>
      <c r="B5" t="n" s="5">
        <v>1948</v>
      </c>
      <c r="C5" t="n" s="5">
        <v>1739</v>
      </c>
      <c r="D5" t="n" s="5">
        <v>4880</v>
      </c>
      <c r="E5" t="n" s="5">
        <v>5253</v>
      </c>
    </row>
    <row r="6" spans="1:5">
      <c r="A6" t="s" s="4">
        <v>73</v>
      </c>
      <c r="B6" t="n" s="5">
        <v>11450</v>
      </c>
      <c r="C6" t="n" s="5">
        <v>9923</v>
      </c>
      <c r="D6" t="n" s="5">
        <v>30928</v>
      </c>
      <c r="E6" t="n" s="5">
        <v>30364</v>
      </c>
    </row>
    <row r="7" spans="1:5">
      <c r="A7" t="s" s="4">
        <v>74</v>
      </c>
      <c r="B7" t="n" s="5">
        <v>7803</v>
      </c>
      <c r="C7" t="n" s="5">
        <v>6970</v>
      </c>
      <c r="D7" t="n" s="5">
        <v>21488</v>
      </c>
      <c r="E7" t="n" s="5">
        <v>21295</v>
      </c>
    </row>
    <row r="8" spans="1:5">
      <c r="A8" t="s" s="4">
        <v>75</v>
      </c>
      <c r="B8" t="n" s="5">
        <v>3301</v>
      </c>
      <c r="C8" t="n" s="5">
        <v>3416</v>
      </c>
      <c r="D8" t="n" s="5">
        <v>9578</v>
      </c>
      <c r="E8" t="n" s="5">
        <v>10115</v>
      </c>
    </row>
    <row r="9" spans="1:5">
      <c r="A9" t="s" s="4">
        <v>76</v>
      </c>
      <c r="B9" t="n" s="5">
        <v>139</v>
      </c>
      <c r="C9" t="n" s="5">
        <v>81</v>
      </c>
      <c r="D9" t="n" s="5">
        <v>305</v>
      </c>
      <c r="E9" t="n" s="5">
        <v>244</v>
      </c>
    </row>
    <row r="10" spans="1:5">
      <c r="A10" t="s" s="4">
        <v>77</v>
      </c>
      <c r="B10" t="n" s="5">
        <v>207</v>
      </c>
      <c r="C10" t="n" s="7">
        <v>-544</v>
      </c>
      <c r="D10" t="n" s="5">
        <v>-443</v>
      </c>
      <c r="E10" t="n" s="7">
        <v>-1290</v>
      </c>
    </row>
    <row r="11" spans="1:5">
      <c r="A11" t="s" s="4">
        <v>78</v>
      </c>
      <c r="B11" t="n" s="5">
        <v>68</v>
      </c>
      <c r="D11" t="n" s="5">
        <v>-2251</v>
      </c>
    </row>
    <row r="12" spans="1:5">
      <c r="A12" t="s" s="4">
        <v>79</v>
      </c>
      <c r="B12" t="n" s="5">
        <v>133</v>
      </c>
      <c r="C12" t="n" s="7">
        <v>90</v>
      </c>
      <c r="D12" t="n" s="5">
        <v>406</v>
      </c>
      <c r="E12" t="n" s="7">
        <v>298</v>
      </c>
    </row>
    <row r="13" spans="1:5">
      <c r="A13" t="s" s="4">
        <v>80</v>
      </c>
      <c r="B13" t="n" s="5">
        <v>-24</v>
      </c>
      <c r="D13" t="n" s="5">
        <v>-234</v>
      </c>
    </row>
    <row r="14" spans="1:5">
      <c r="A14" t="s" s="4">
        <v>81</v>
      </c>
      <c r="B14" t="n" s="7">
        <v>118</v>
      </c>
      <c r="C14" t="n" s="7">
        <v>-634</v>
      </c>
      <c r="D14" t="n" s="7">
        <v>-3334</v>
      </c>
      <c r="E14" t="n" s="7">
        <v>-1588</v>
      </c>
    </row>
    <row r="15" spans="1:5">
      <c r="A15" t="s" s="4">
        <v>82</v>
      </c>
    </row>
    <row r="16" spans="1:5">
      <c r="A16" t="s" s="4">
        <v>83</v>
      </c>
      <c r="B16" t="n" s="7">
        <v>118</v>
      </c>
      <c r="C16" t="n" s="7">
        <v>-634</v>
      </c>
      <c r="D16" t="n" s="7">
        <v>-3334</v>
      </c>
      <c r="E16" t="n" s="7">
        <v>-1588</v>
      </c>
    </row>
    <row r="17" spans="1:5">
      <c r="A17" t="s" s="4">
        <v>84</v>
      </c>
      <c r="B17" t="n" s="5">
        <v>-170</v>
      </c>
      <c r="D17" t="n" s="5">
        <v>-207</v>
      </c>
    </row>
    <row r="18" spans="1:5">
      <c r="A18" t="s" s="4">
        <v>85</v>
      </c>
      <c r="B18" t="n" s="7">
        <v>-52</v>
      </c>
      <c r="C18" t="n" s="7">
        <v>-634</v>
      </c>
      <c r="D18" t="n" s="7">
        <v>-3541</v>
      </c>
      <c r="E18" t="n" s="7">
        <v>-1588</v>
      </c>
    </row>
    <row r="19" spans="1:5">
      <c r="A19" t="s" s="4">
        <v>86</v>
      </c>
      <c r="B19" t="n" s="7">
        <v>0</v>
      </c>
      <c r="C19" t="n" s="8">
        <v>-0.02</v>
      </c>
      <c r="D19" t="n" s="8">
        <v>-0.13</v>
      </c>
      <c r="E19" t="n" s="8">
        <v>-0.07000000000000001</v>
      </c>
    </row>
    <row r="20" spans="1:5">
      <c r="A20" t="s" s="4">
        <v>87</v>
      </c>
      <c r="B20" t="n" s="7">
        <v>0</v>
      </c>
      <c r="C20" t="n" s="8">
        <v>-0.02</v>
      </c>
      <c r="D20" t="n" s="8">
        <v>-0.13</v>
      </c>
      <c r="E20" t="n" s="8">
        <v>-0.07000000000000001</v>
      </c>
    </row>
    <row r="21" spans="1:5">
      <c r="A21" t="s" s="4">
        <v>88</v>
      </c>
      <c r="B21" t="n" s="5">
        <v>30985000</v>
      </c>
      <c r="C21" t="n" s="5">
        <v>25720000</v>
      </c>
      <c r="D21" t="n" s="5">
        <v>28303000</v>
      </c>
      <c r="E21" t="n" s="5">
        <v>23845000</v>
      </c>
    </row>
    <row r="22" spans="1:5">
      <c r="A22" t="s" s="4">
        <v>89</v>
      </c>
      <c r="B22" t="n" s="5">
        <v>30985000</v>
      </c>
      <c r="C22" t="n" s="5">
        <v>25720000</v>
      </c>
      <c r="D22" t="n" s="5">
        <v>28303000</v>
      </c>
      <c r="E22" t="n" s="5">
        <v>2384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6"/>
    <col customWidth="1" max="5" min="5" width="20"/>
    <col customWidth="1" max="6" min="6" width="10"/>
  </cols>
  <sheetData>
    <row r="1" spans="1:6">
      <c r="A1" t="s" s="1">
        <v>90</v>
      </c>
      <c r="B1" t="s" s="2">
        <v>91</v>
      </c>
      <c r="C1" t="s" s="2">
        <v>92</v>
      </c>
      <c r="D1" t="s" s="2">
        <v>93</v>
      </c>
      <c r="E1" t="s" s="2">
        <v>94</v>
      </c>
      <c r="F1" t="s" s="2">
        <v>95</v>
      </c>
    </row>
    <row r="2" spans="1:6">
      <c r="A2" t="s" s="4">
        <v>96</v>
      </c>
      <c r="C2" t="n" s="7">
        <v>10851</v>
      </c>
      <c r="E2" t="n" s="7">
        <v>-8238</v>
      </c>
      <c r="F2" t="n" s="7">
        <v>2613</v>
      </c>
    </row>
    <row r="3" spans="1:6">
      <c r="A3" t="s" s="4">
        <v>97</v>
      </c>
      <c r="B3" t="n" s="5">
        <v>22799000</v>
      </c>
    </row>
    <row r="4" spans="1:6">
      <c r="A4" t="s" s="4">
        <v>98</v>
      </c>
      <c r="C4" t="n" s="5">
        <v>98</v>
      </c>
      <c r="F4" t="n" s="5">
        <v>98</v>
      </c>
    </row>
    <row r="5" spans="1:6">
      <c r="A5" t="s" s="4">
        <v>99</v>
      </c>
      <c r="C5" t="n" s="5">
        <v>219</v>
      </c>
      <c r="F5" t="n" s="5">
        <v>219</v>
      </c>
    </row>
    <row r="6" spans="1:6">
      <c r="A6" t="s" s="4">
        <v>100</v>
      </c>
      <c r="C6" t="n" s="5">
        <v>470</v>
      </c>
      <c r="F6" t="n" s="5">
        <v>470</v>
      </c>
    </row>
    <row r="7" spans="1:6">
      <c r="A7" t="s" s="4">
        <v>101</v>
      </c>
      <c r="B7" t="n" s="5">
        <v>3000000</v>
      </c>
    </row>
    <row r="8" spans="1:6">
      <c r="A8" t="s" s="4">
        <v>102</v>
      </c>
      <c r="C8" t="n" s="7">
        <v>20</v>
      </c>
      <c r="F8" t="n" s="5">
        <v>20</v>
      </c>
    </row>
    <row r="9" spans="1:6">
      <c r="A9" t="s" s="4">
        <v>103</v>
      </c>
      <c r="B9" t="n" s="5">
        <v>100000</v>
      </c>
    </row>
    <row r="10" spans="1:6">
      <c r="A10" t="s" s="4">
        <v>104</v>
      </c>
      <c r="E10" t="n" s="7">
        <v>-1355</v>
      </c>
      <c r="F10" t="n" s="5">
        <v>-1355</v>
      </c>
    </row>
    <row r="11" spans="1:6">
      <c r="A11" t="s" s="4">
        <v>105</v>
      </c>
      <c r="C11" t="n" s="7">
        <v>11658</v>
      </c>
      <c r="E11" t="n" s="7">
        <v>-9593</v>
      </c>
      <c r="F11" t="n" s="5">
        <v>2065</v>
      </c>
    </row>
    <row r="12" spans="1:6">
      <c r="A12" t="s" s="4">
        <v>106</v>
      </c>
      <c r="B12" t="n" s="5">
        <v>25899000</v>
      </c>
    </row>
    <row r="13" spans="1:6">
      <c r="A13" t="s" s="4">
        <v>107</v>
      </c>
      <c r="D13" t="n" s="7">
        <v>8226</v>
      </c>
      <c r="F13" t="n" s="5">
        <v>8226</v>
      </c>
    </row>
    <row r="14" spans="1:6">
      <c r="A14" t="s" s="4">
        <v>108</v>
      </c>
      <c r="D14" t="n" s="5">
        <v>840000</v>
      </c>
    </row>
    <row r="15" spans="1:6">
      <c r="A15" t="s" s="4">
        <v>109</v>
      </c>
      <c r="C15" t="n" s="5">
        <v>2867</v>
      </c>
      <c r="F15" t="n" s="5">
        <v>2867</v>
      </c>
    </row>
    <row r="16" spans="1:6">
      <c r="A16" t="s" s="4">
        <v>110</v>
      </c>
      <c r="B16" t="n" s="5">
        <v>3163000</v>
      </c>
    </row>
    <row r="17" spans="1:6">
      <c r="A17" t="s" s="4">
        <v>111</v>
      </c>
      <c r="C17" t="n" s="5">
        <v>258</v>
      </c>
      <c r="F17" t="n" s="5">
        <v>258</v>
      </c>
    </row>
    <row r="18" spans="1:6">
      <c r="A18" t="s" s="4">
        <v>112</v>
      </c>
      <c r="B18" t="n" s="5">
        <v>344000</v>
      </c>
    </row>
    <row r="19" spans="1:6">
      <c r="A19" t="s" s="4">
        <v>113</v>
      </c>
      <c r="C19" t="n" s="5">
        <v>1330</v>
      </c>
      <c r="F19" t="n" s="5">
        <v>1330</v>
      </c>
    </row>
    <row r="20" spans="1:6">
      <c r="A20" t="s" s="4">
        <v>114</v>
      </c>
      <c r="C20" t="n" s="5">
        <v>194</v>
      </c>
      <c r="F20" t="n" s="5">
        <v>194</v>
      </c>
    </row>
    <row r="21" spans="1:6">
      <c r="A21" t="s" s="4">
        <v>115</v>
      </c>
      <c r="B21" t="n" s="5">
        <v>615000</v>
      </c>
    </row>
    <row r="22" spans="1:6">
      <c r="A22" t="s" s="4">
        <v>98</v>
      </c>
      <c r="C22" t="n" s="7">
        <v>182</v>
      </c>
      <c r="F22" t="n" s="7">
        <v>182</v>
      </c>
    </row>
    <row r="23" spans="1:6">
      <c r="A23" t="s" s="4">
        <v>116</v>
      </c>
      <c r="B23" t="n" s="5">
        <v>1494000</v>
      </c>
    </row>
    <row r="24" spans="1:6">
      <c r="A24" t="s" s="4">
        <v>117</v>
      </c>
      <c r="C24" t="n" s="7">
        <v>108</v>
      </c>
      <c r="D24" t="n" s="7">
        <v>-108</v>
      </c>
    </row>
    <row r="25" spans="1:6">
      <c r="A25" t="s" s="4">
        <v>118</v>
      </c>
      <c r="B25" t="n" s="5">
        <v>543000</v>
      </c>
      <c r="D25" t="n" s="5">
        <v>-11000</v>
      </c>
    </row>
    <row r="26" spans="1:6">
      <c r="A26" t="s" s="4">
        <v>104</v>
      </c>
      <c r="E26" t="n" s="7">
        <v>-3334</v>
      </c>
      <c r="F26" t="n" s="7">
        <v>-3334</v>
      </c>
    </row>
    <row r="27" spans="1:6">
      <c r="A27" t="s" s="4">
        <v>119</v>
      </c>
      <c r="C27" t="n" s="7">
        <v>16597</v>
      </c>
      <c r="D27" t="n" s="7">
        <v>8118</v>
      </c>
      <c r="E27" t="n" s="7">
        <v>-12927</v>
      </c>
      <c r="F27" t="n" s="7">
        <v>11788</v>
      </c>
    </row>
    <row r="28" spans="1:6">
      <c r="A28" t="s" s="4">
        <v>120</v>
      </c>
      <c r="B28" t="n" s="5">
        <v>32058000</v>
      </c>
      <c r="D28" t="n" s="5">
        <v>82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21</v>
      </c>
      <c r="B1" t="s" s="2">
        <v>1</v>
      </c>
    </row>
    <row r="2" spans="1:3">
      <c r="B2" t="s" s="2">
        <v>2</v>
      </c>
      <c r="C2" t="s" s="2">
        <v>69</v>
      </c>
    </row>
    <row r="3" spans="1:3">
      <c r="A3" t="s" s="3">
        <v>122</v>
      </c>
    </row>
    <row r="4" spans="1:3">
      <c r="A4" t="s" s="4">
        <v>104</v>
      </c>
      <c r="B4" t="n" s="7">
        <v>-3334</v>
      </c>
      <c r="C4" t="n" s="7">
        <v>-1588</v>
      </c>
    </row>
    <row r="5" spans="1:3">
      <c r="A5" t="s" s="3">
        <v>123</v>
      </c>
    </row>
    <row r="6" spans="1:3">
      <c r="A6" t="s" s="4">
        <v>124</v>
      </c>
      <c r="B6" t="n" s="5">
        <v>415</v>
      </c>
      <c r="C6" t="n" s="5">
        <v>364</v>
      </c>
    </row>
    <row r="7" spans="1:3">
      <c r="A7" t="s" s="4">
        <v>98</v>
      </c>
      <c r="B7" t="n" s="5">
        <v>182</v>
      </c>
      <c r="C7" t="n" s="5">
        <v>90</v>
      </c>
    </row>
    <row r="8" spans="1:3">
      <c r="A8" t="s" s="4">
        <v>125</v>
      </c>
      <c r="B8" t="n" s="5">
        <v>40</v>
      </c>
      <c r="C8" t="n" s="5">
        <v>45</v>
      </c>
    </row>
    <row r="9" spans="1:3">
      <c r="A9" t="s" s="4">
        <v>126</v>
      </c>
      <c r="B9" t="n" s="7">
        <v>189</v>
      </c>
      <c r="C9" t="n" s="5">
        <v>20</v>
      </c>
    </row>
    <row r="10" spans="1:3">
      <c r="A10" t="s" s="4">
        <v>127</v>
      </c>
      <c r="C10" t="n" s="7">
        <v>44</v>
      </c>
    </row>
    <row r="11" spans="1:3">
      <c r="A11" t="s" s="4">
        <v>78</v>
      </c>
      <c r="B11" t="n" s="7">
        <v>2120</v>
      </c>
    </row>
    <row r="12" spans="1:3">
      <c r="A12" t="s" s="4">
        <v>80</v>
      </c>
      <c r="B12" t="n" s="5">
        <v>234</v>
      </c>
    </row>
    <row r="13" spans="1:3">
      <c r="A13" t="s" s="3">
        <v>128</v>
      </c>
    </row>
    <row r="14" spans="1:3">
      <c r="A14" t="s" s="4">
        <v>129</v>
      </c>
      <c r="B14" t="n" s="5">
        <v>-758</v>
      </c>
      <c r="C14" t="n" s="7">
        <v>624</v>
      </c>
    </row>
    <row r="15" spans="1:3">
      <c r="A15" t="s" s="4">
        <v>40</v>
      </c>
      <c r="B15" t="n" s="5">
        <v>-363</v>
      </c>
      <c r="C15" t="n" s="5">
        <v>432</v>
      </c>
    </row>
    <row r="16" spans="1:3">
      <c r="A16" t="s" s="4">
        <v>41</v>
      </c>
      <c r="B16" t="n" s="5">
        <v>-1185</v>
      </c>
      <c r="C16" t="n" s="5">
        <v>225</v>
      </c>
    </row>
    <row r="17" spans="1:3">
      <c r="A17" t="s" s="4">
        <v>130</v>
      </c>
      <c r="B17" t="n" s="7">
        <v>950</v>
      </c>
      <c r="C17" t="n" s="5">
        <v>-188</v>
      </c>
    </row>
    <row r="18" spans="1:3">
      <c r="A18" t="s" s="4">
        <v>131</v>
      </c>
      <c r="C18" t="n" s="5">
        <v>-32</v>
      </c>
    </row>
    <row r="19" spans="1:3">
      <c r="A19" t="s" s="4">
        <v>132</v>
      </c>
      <c r="C19" t="n" s="5">
        <v>-87</v>
      </c>
    </row>
    <row r="20" spans="1:3">
      <c r="A20" t="s" s="4">
        <v>133</v>
      </c>
      <c r="B20" t="n" s="7">
        <v>-1510</v>
      </c>
      <c r="C20" t="n" s="5">
        <v>-51</v>
      </c>
    </row>
    <row r="21" spans="1:3">
      <c r="A21" t="s" s="4">
        <v>134</v>
      </c>
      <c r="C21" t="n" s="5">
        <v>-21</v>
      </c>
    </row>
    <row r="22" spans="1:3">
      <c r="A22" t="s" s="4">
        <v>135</v>
      </c>
      <c r="B22" t="n" s="7">
        <v>-1510</v>
      </c>
      <c r="C22" t="n" s="5">
        <v>-72</v>
      </c>
    </row>
    <row r="23" spans="1:3">
      <c r="A23" t="s" s="3">
        <v>136</v>
      </c>
    </row>
    <row r="24" spans="1:3">
      <c r="A24" t="s" s="4">
        <v>137</v>
      </c>
      <c r="B24" t="n" s="5">
        <v>-71</v>
      </c>
      <c r="C24" t="n" s="5">
        <v>-110</v>
      </c>
    </row>
    <row r="25" spans="1:3">
      <c r="A25" t="s" s="4">
        <v>138</v>
      </c>
      <c r="B25" t="n" s="5">
        <v>-59</v>
      </c>
      <c r="C25" t="n" s="5">
        <v>-88</v>
      </c>
    </row>
    <row r="26" spans="1:3">
      <c r="A26" t="s" s="4">
        <v>139</v>
      </c>
      <c r="B26" t="n" s="5">
        <v>-130</v>
      </c>
      <c r="C26" t="n" s="5">
        <v>-198</v>
      </c>
    </row>
    <row r="27" spans="1:3">
      <c r="A27" t="s" s="3">
        <v>140</v>
      </c>
    </row>
    <row r="28" spans="1:3">
      <c r="A28" t="s" s="4">
        <v>141</v>
      </c>
      <c r="B28" t="n" s="5">
        <v>486</v>
      </c>
      <c r="C28" t="n" s="7">
        <v>-468</v>
      </c>
    </row>
    <row r="29" spans="1:3">
      <c r="A29" t="s" s="4">
        <v>142</v>
      </c>
      <c r="B29" t="n" s="5">
        <v>1961</v>
      </c>
    </row>
    <row r="30" spans="1:3">
      <c r="A30" t="s" s="4">
        <v>143</v>
      </c>
      <c r="B30" t="n" s="5">
        <v>-56</v>
      </c>
      <c r="C30" t="n" s="7">
        <v>-62</v>
      </c>
    </row>
    <row r="31" spans="1:3">
      <c r="A31" t="s" s="4">
        <v>144</v>
      </c>
      <c r="B31" t="n" s="5">
        <v>194</v>
      </c>
      <c r="C31" t="n" s="5">
        <v>505</v>
      </c>
    </row>
    <row r="32" spans="1:3">
      <c r="A32" t="s" s="4">
        <v>145</v>
      </c>
      <c r="B32" t="n" s="5">
        <v>2585</v>
      </c>
      <c r="C32" t="n" s="5">
        <v>-25</v>
      </c>
    </row>
    <row r="33" spans="1:3">
      <c r="A33" t="s" s="4">
        <v>146</v>
      </c>
      <c r="B33" t="n" s="7">
        <v>945</v>
      </c>
      <c r="C33" t="n" s="5">
        <v>-274</v>
      </c>
    </row>
    <row r="34" spans="1:3">
      <c r="A34" t="s" s="4">
        <v>147</v>
      </c>
      <c r="C34" t="n" s="5">
        <v>-21</v>
      </c>
    </row>
    <row r="35" spans="1:3">
      <c r="A35" t="s" s="4">
        <v>148</v>
      </c>
      <c r="B35" t="n" s="7">
        <v>168</v>
      </c>
      <c r="C35" t="n" s="5">
        <v>361</v>
      </c>
    </row>
    <row r="36" spans="1:3">
      <c r="A36" t="s" s="4">
        <v>149</v>
      </c>
      <c r="B36" t="n" s="5">
        <v>1113</v>
      </c>
      <c r="C36" t="n" s="5">
        <v>66</v>
      </c>
    </row>
    <row r="37" spans="1:3">
      <c r="A37" t="s" s="3">
        <v>150</v>
      </c>
    </row>
    <row r="38" spans="1:3">
      <c r="A38" t="s" s="4">
        <v>151</v>
      </c>
      <c r="B38" t="n" s="7">
        <v>248</v>
      </c>
      <c r="C38" t="n" s="5">
        <v>210</v>
      </c>
    </row>
    <row r="39" spans="1:3">
      <c r="A39" t="s" s="4">
        <v>152</v>
      </c>
      <c r="C39" t="n" s="7">
        <v>24</v>
      </c>
    </row>
    <row r="40" spans="1:3">
      <c r="A40" t="s" s="4">
        <v>153</v>
      </c>
      <c r="B40" t="n" s="7">
        <v>-135</v>
      </c>
    </row>
    <row r="41" spans="1:3">
      <c r="A41" t="s" s="3">
        <v>154</v>
      </c>
    </row>
    <row r="42" spans="1:3">
      <c r="A42" t="s" s="4">
        <v>155</v>
      </c>
      <c r="B42" t="n" s="5">
        <v>2867</v>
      </c>
    </row>
    <row r="43" spans="1:3">
      <c r="A43" t="s" s="4">
        <v>156</v>
      </c>
      <c r="B43" t="n" s="5">
        <v>69</v>
      </c>
    </row>
    <row r="44" spans="1:3">
      <c r="A44" t="s" s="4">
        <v>157</v>
      </c>
      <c r="B44" t="n" s="7">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2</v>
      </c>
      <c r="B1" t="s" s="2">
        <v>1</v>
      </c>
    </row>
    <row r="2" spans="1:2">
      <c r="B2" t="s" s="2">
        <v>2</v>
      </c>
    </row>
    <row r="3" spans="1:2">
      <c r="A3" t="s" s="3">
        <v>159</v>
      </c>
    </row>
    <row r="4" spans="1:2">
      <c r="A4" t="s" s="4">
        <v>163</v>
      </c>
      <c r="B4" t="s"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5</v>
      </c>
      <c r="B1" t="s" s="2">
        <v>1</v>
      </c>
    </row>
    <row r="2" spans="1:2">
      <c r="B2" t="s" s="2">
        <v>2</v>
      </c>
    </row>
    <row r="3" spans="1:2">
      <c r="A3" t="s" s="3">
        <v>159</v>
      </c>
    </row>
    <row r="4" spans="1:2">
      <c r="A4" t="s" s="4">
        <v>166</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Description of Business</vt:lpstr>
      <vt:lpstr>Significant Accounting Policies</vt:lpstr>
      <vt:lpstr>Recent Accounting Pronouncement</vt:lpstr>
      <vt:lpstr>Property and Equipment</vt:lpstr>
      <vt:lpstr>Goodwill and Intangible Assets</vt:lpstr>
      <vt:lpstr>Short-term Debt</vt:lpstr>
      <vt:lpstr>Accrued Compensation</vt:lpstr>
      <vt:lpstr>Convertible Note</vt:lpstr>
      <vt:lpstr>Equity</vt:lpstr>
      <vt:lpstr>Acquisition</vt:lpstr>
      <vt:lpstr>Commitments and Contingencies</vt:lpstr>
      <vt:lpstr>Segment Data</vt:lpstr>
      <vt:lpstr>Subsequent Events</vt:lpstr>
      <vt:lpstr>Significant Accounting Polici20</vt:lpstr>
      <vt:lpstr>Property and Equipment (Tables)</vt:lpstr>
      <vt:lpstr>Goodwill and Intangible Assets </vt:lpstr>
      <vt:lpstr>Acquisition (Tables)</vt:lpstr>
      <vt:lpstr>Segment Data (Tables)</vt:lpstr>
      <vt:lpstr>Significant Accounting Polici25</vt:lpstr>
      <vt:lpstr>Property and Equipment (Details</vt:lpstr>
      <vt:lpstr>Property and Equipment (Detai27</vt:lpstr>
      <vt:lpstr>Goodwill and Intangible Asset28</vt:lpstr>
      <vt:lpstr>Goodwill and Intangible Asset29</vt:lpstr>
      <vt:lpstr>Short-term Debt (Details Narrat</vt:lpstr>
      <vt:lpstr>Convertible Note (Details Narra</vt:lpstr>
      <vt:lpstr>Equity (Details Narrative)</vt:lpstr>
      <vt:lpstr>Acquisition (Details)</vt:lpstr>
      <vt:lpstr>Acquisition (Details 1)</vt:lpstr>
      <vt:lpstr>Acquisition (Details 2)</vt:lpstr>
      <vt:lpstr>Commitments and Contingencies (</vt:lpstr>
      <vt:lpstr>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5:20Z</dcterms:created>
  <dcterms:modified xmlns:dcterms="http://purl.org/dc/terms/" xmlns:xsi="http://www.w3.org/2001/XMLSchema-instance" xsi:type="dcterms:W3CDTF">2015-08-14T18:35:20Z</dcterms:modified>
  <dc:title xmlns:dc="http://purl.org/dc/elements/1.1/">Untitled</dc:title>
  <dc:description xmlns:dc="http://purl.org/dc/elements/1.1/"/>
  <dc:subject xmlns:dc="http://purl.org/dc/elements/1.1/"/>
  <cp:keywords/>
  <cp:category/>
</cp:coreProperties>
</file>